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oldrich Mining Company Consoli" sheetId="2" state="visible" r:id="rId2"/>
    <sheet xmlns:r="http://schemas.openxmlformats.org/officeDocument/2006/relationships" name="Statement of Financial Position" sheetId="3" state="visible" r:id="rId3"/>
    <sheet xmlns:r="http://schemas.openxmlformats.org/officeDocument/2006/relationships" name="Goldrich Mining Company Conso_2" sheetId="4" state="visible" r:id="rId4"/>
    <sheet xmlns:r="http://schemas.openxmlformats.org/officeDocument/2006/relationships" name="Goldrich Mining Company Conso_3" sheetId="5" state="visible" r:id="rId5"/>
    <sheet xmlns:r="http://schemas.openxmlformats.org/officeDocument/2006/relationships" name="Goldrich Mining Company Conso_4"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Property, Equipment and Mini" sheetId="9" state="visible" r:id="rId9"/>
    <sheet xmlns:r="http://schemas.openxmlformats.org/officeDocument/2006/relationships" name="4. Joint Venture" sheetId="10" state="visible" r:id="rId10"/>
    <sheet xmlns:r="http://schemas.openxmlformats.org/officeDocument/2006/relationships" name="5. Related Party Transactions" sheetId="11" state="visible" r:id="rId11"/>
    <sheet xmlns:r="http://schemas.openxmlformats.org/officeDocument/2006/relationships" name="6. Notes Payable &amp; Notes Payabl" sheetId="12" state="visible" r:id="rId12"/>
    <sheet xmlns:r="http://schemas.openxmlformats.org/officeDocument/2006/relationships" name="7. Notes Payable in Gold" sheetId="13" state="visible" r:id="rId13"/>
    <sheet xmlns:r="http://schemas.openxmlformats.org/officeDocument/2006/relationships" name="8. Stockholders' Equity" sheetId="14" state="visible" r:id="rId14"/>
    <sheet xmlns:r="http://schemas.openxmlformats.org/officeDocument/2006/relationships" name="9. Asset Retirement Obligation" sheetId="15" state="visible" r:id="rId15"/>
    <sheet xmlns:r="http://schemas.openxmlformats.org/officeDocument/2006/relationships" name="10. Remediation" sheetId="16" state="visible" r:id="rId16"/>
    <sheet xmlns:r="http://schemas.openxmlformats.org/officeDocument/2006/relationships" name="11. Income Taxes"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2. Summary of Significant Acc_4" sheetId="22" state="visible" r:id="rId22"/>
    <sheet xmlns:r="http://schemas.openxmlformats.org/officeDocument/2006/relationships" name="2. Summary of Significant Acc_5" sheetId="23" state="visible" r:id="rId23"/>
    <sheet xmlns:r="http://schemas.openxmlformats.org/officeDocument/2006/relationships" name="2. Summary of Significant Acc_6" sheetId="24" state="visible" r:id="rId24"/>
    <sheet xmlns:r="http://schemas.openxmlformats.org/officeDocument/2006/relationships" name="2. Summary of Significant Acc_7" sheetId="25" state="visible" r:id="rId25"/>
    <sheet xmlns:r="http://schemas.openxmlformats.org/officeDocument/2006/relationships" name="2. Summary of Significant Acc_8" sheetId="26" state="visible" r:id="rId26"/>
    <sheet xmlns:r="http://schemas.openxmlformats.org/officeDocument/2006/relationships" name="2. Summary of Significant Acc_9" sheetId="27" state="visible" r:id="rId27"/>
    <sheet xmlns:r="http://schemas.openxmlformats.org/officeDocument/2006/relationships" name="2. Summary of Significant Ac_10" sheetId="28" state="visible" r:id="rId28"/>
    <sheet xmlns:r="http://schemas.openxmlformats.org/officeDocument/2006/relationships" name="2. Summary of Significant Ac_11" sheetId="29" state="visible" r:id="rId29"/>
    <sheet xmlns:r="http://schemas.openxmlformats.org/officeDocument/2006/relationships" name="2. Summary of Significant Ac_12" sheetId="30" state="visible" r:id="rId30"/>
    <sheet xmlns:r="http://schemas.openxmlformats.org/officeDocument/2006/relationships" name="2. Summary of Significant Ac_13" sheetId="31" state="visible" r:id="rId31"/>
    <sheet xmlns:r="http://schemas.openxmlformats.org/officeDocument/2006/relationships" name="2. Summary of Significant Ac_14" sheetId="32" state="visible" r:id="rId32"/>
    <sheet xmlns:r="http://schemas.openxmlformats.org/officeDocument/2006/relationships" name="2. Summary of Significant Ac_15" sheetId="33" state="visible" r:id="rId33"/>
    <sheet xmlns:r="http://schemas.openxmlformats.org/officeDocument/2006/relationships" name="2. Summary of Significant Ac_16" sheetId="34" state="visible" r:id="rId34"/>
    <sheet xmlns:r="http://schemas.openxmlformats.org/officeDocument/2006/relationships" name="3. Property, Equipment and Mi_2" sheetId="35" state="visible" r:id="rId35"/>
    <sheet xmlns:r="http://schemas.openxmlformats.org/officeDocument/2006/relationships" name="3. Property, Equipment and Mi_3" sheetId="36" state="visible" r:id="rId36"/>
    <sheet xmlns:r="http://schemas.openxmlformats.org/officeDocument/2006/relationships" name="5. Related Party Transactions_ " sheetId="37" state="visible" r:id="rId37"/>
    <sheet xmlns:r="http://schemas.openxmlformats.org/officeDocument/2006/relationships" name="6. Notes Payable &amp; Notes Paya_2" sheetId="38" state="visible" r:id="rId38"/>
    <sheet xmlns:r="http://schemas.openxmlformats.org/officeDocument/2006/relationships" name="8. Stockholders' Equity_ Fair V" sheetId="39" state="visible" r:id="rId39"/>
    <sheet xmlns:r="http://schemas.openxmlformats.org/officeDocument/2006/relationships" name="8. Stockholders' Equity_ Schedu" sheetId="40" state="visible" r:id="rId40"/>
    <sheet xmlns:r="http://schemas.openxmlformats.org/officeDocument/2006/relationships" name="8. Stockholders' Equity_ Share-" sheetId="41" state="visible" r:id="rId41"/>
    <sheet xmlns:r="http://schemas.openxmlformats.org/officeDocument/2006/relationships" name="9. Asset Retirement Obligation_" sheetId="42" state="visible" r:id="rId42"/>
    <sheet xmlns:r="http://schemas.openxmlformats.org/officeDocument/2006/relationships" name="11. Income Taxes_ Schedule of C" sheetId="43" state="visible" r:id="rId43"/>
    <sheet xmlns:r="http://schemas.openxmlformats.org/officeDocument/2006/relationships" name="11. Income Taxes_ Schedule of E" sheetId="44" state="visible" r:id="rId44"/>
    <sheet xmlns:r="http://schemas.openxmlformats.org/officeDocument/2006/relationships" name="12. Commitments and Contingen_2" sheetId="45" state="visible" r:id="rId45"/>
    <sheet xmlns:r="http://schemas.openxmlformats.org/officeDocument/2006/relationships" name="1. Organization and Descripti_2" sheetId="46" state="visible" r:id="rId46"/>
    <sheet xmlns:r="http://schemas.openxmlformats.org/officeDocument/2006/relationships" name="2. Summary of Significant Ac_17" sheetId="47" state="visible" r:id="rId47"/>
    <sheet xmlns:r="http://schemas.openxmlformats.org/officeDocument/2006/relationships" name="2. Summary of Significant Ac_18" sheetId="48" state="visible" r:id="rId48"/>
    <sheet xmlns:r="http://schemas.openxmlformats.org/officeDocument/2006/relationships" name="2. Summary of Significant Ac_19" sheetId="49" state="visible" r:id="rId49"/>
    <sheet xmlns:r="http://schemas.openxmlformats.org/officeDocument/2006/relationships" name="3. Property, Equipment and Mi_4" sheetId="50" state="visible" r:id="rId50"/>
    <sheet xmlns:r="http://schemas.openxmlformats.org/officeDocument/2006/relationships" name="3. Property, Equipment and Mi_5" sheetId="51" state="visible" r:id="rId51"/>
    <sheet xmlns:r="http://schemas.openxmlformats.org/officeDocument/2006/relationships" name="3. Property, Equipment and Mi_6" sheetId="52" state="visible" r:id="rId52"/>
    <sheet xmlns:r="http://schemas.openxmlformats.org/officeDocument/2006/relationships" name="4. Joint Venture (Details)" sheetId="53" state="visible" r:id="rId53"/>
    <sheet xmlns:r="http://schemas.openxmlformats.org/officeDocument/2006/relationships" name="5. Related Party Transactions_2" sheetId="54" state="visible" r:id="rId54"/>
    <sheet xmlns:r="http://schemas.openxmlformats.org/officeDocument/2006/relationships" name="5. Related Party Transactions (" sheetId="55" state="visible" r:id="rId55"/>
    <sheet xmlns:r="http://schemas.openxmlformats.org/officeDocument/2006/relationships" name="6. Notes Payable &amp; Notes Paya_3" sheetId="56" state="visible" r:id="rId56"/>
    <sheet xmlns:r="http://schemas.openxmlformats.org/officeDocument/2006/relationships" name="7. Notes Payable in Gold (Detai" sheetId="57" state="visible" r:id="rId57"/>
    <sheet xmlns:r="http://schemas.openxmlformats.org/officeDocument/2006/relationships" name="8. Stockholders' Equity_ Sche_2" sheetId="58" state="visible" r:id="rId58"/>
    <sheet xmlns:r="http://schemas.openxmlformats.org/officeDocument/2006/relationships" name="8. Stockholders' Equity_ Shar_2" sheetId="59" state="visible" r:id="rId59"/>
    <sheet xmlns:r="http://schemas.openxmlformats.org/officeDocument/2006/relationships" name="9. Asset Retirement Obligatio_2" sheetId="60" state="visible" r:id="rId60"/>
    <sheet xmlns:r="http://schemas.openxmlformats.org/officeDocument/2006/relationships" name="10. Remediation (Details)" sheetId="61" state="visible" r:id="rId61"/>
    <sheet xmlns:r="http://schemas.openxmlformats.org/officeDocument/2006/relationships" name="11. Income Taxes_ Schedule of_2" sheetId="62" state="visible" r:id="rId62"/>
    <sheet xmlns:r="http://schemas.openxmlformats.org/officeDocument/2006/relationships" name="11. Income Taxes_ Schedule of_3" sheetId="63" state="visible" r:id="rId63"/>
    <sheet xmlns:r="http://schemas.openxmlformats.org/officeDocument/2006/relationships" name="12. Commitments and Contingen_3" sheetId="64" state="visible" r:id="rId64"/>
    <sheet xmlns:r="http://schemas.openxmlformats.org/officeDocument/2006/relationships" name="13. Subsequent Events (Details)" sheetId="65" state="visible" r:id="rId65"/>
  </sheets>
  <definedNames/>
  <calcPr calcId="124519" fullCalcOnLoad="1"/>
</workbook>
</file>

<file path=xl/sharedStrings.xml><?xml version="1.0" encoding="utf-8"?>
<sst xmlns="http://schemas.openxmlformats.org/spreadsheetml/2006/main" uniqueCount="420">
  <si>
    <t>Document and Entity Information - USD ($)</t>
  </si>
  <si>
    <t>12 Months Ended</t>
  </si>
  <si>
    <t>Dec. 31, 2018</t>
  </si>
  <si>
    <t>Mar. 28, 2019</t>
  </si>
  <si>
    <t>Jun. 30, 2018</t>
  </si>
  <si>
    <t>Document and Entity Information:</t>
  </si>
  <si>
    <t>Entity Registrant Name</t>
  </si>
  <si>
    <t>Goldrich Mining Company</t>
  </si>
  <si>
    <t>Document Type</t>
  </si>
  <si>
    <t>10-K</t>
  </si>
  <si>
    <t>Document Period End Date</t>
  </si>
  <si>
    <t>Dec. 31,
		2018</t>
  </si>
  <si>
    <t>Trading Symbol</t>
  </si>
  <si>
    <t>grmc</t>
  </si>
  <si>
    <t>Amendment Flag</t>
  </si>
  <si>
    <t>false</t>
  </si>
  <si>
    <t>Entity Central Index Key</t>
  </si>
  <si>
    <t>0000059860</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8</t>
  </si>
  <si>
    <t>Document Fiscal Period Focus</t>
  </si>
  <si>
    <t>FY</t>
  </si>
  <si>
    <t>Entity Incorporation, State Country Name</t>
  </si>
  <si>
    <t>Alaska</t>
  </si>
  <si>
    <t>Entity Incorporation, Date of Incorporation</t>
  </si>
  <si>
    <t>Mar. 26,
		1959</t>
  </si>
  <si>
    <t>Entity Public Float</t>
  </si>
  <si>
    <t>Goldrich Mining Company Consolidated Balance Sheets - USD ($)</t>
  </si>
  <si>
    <t>Dec. 31, 2017</t>
  </si>
  <si>
    <t>Current assets:</t>
  </si>
  <si>
    <t>Cash and cash equivalents</t>
  </si>
  <si>
    <t>Prepaid expenses</t>
  </si>
  <si>
    <t>Other current assets</t>
  </si>
  <si>
    <t>Total current assets</t>
  </si>
  <si>
    <t>Property, equipment, and mining claims:</t>
  </si>
  <si>
    <t>Equipment, net of accumulated depreciation</t>
  </si>
  <si>
    <t>Mining properties, claims, and royalty option</t>
  </si>
  <si>
    <t>Total property, equipment and mining claims</t>
  </si>
  <si>
    <t>Total assets</t>
  </si>
  <si>
    <t>Current liabilities:</t>
  </si>
  <si>
    <t>Accounts payable and accrued liabilities</t>
  </si>
  <si>
    <t>Interest payable</t>
  </si>
  <si>
    <t>Interest payable - related party</t>
  </si>
  <si>
    <t>Related party payables</t>
  </si>
  <si>
    <t>Notes payable, net of discount</t>
  </si>
  <si>
    <t>Notes payable, net of discount - related party</t>
  </si>
  <si>
    <t>Notes payable in gold</t>
  </si>
  <si>
    <t>Dividends payable on preferred stock</t>
  </si>
  <si>
    <t>Total current liabilities</t>
  </si>
  <si>
    <t>Long-term liabilities:</t>
  </si>
  <si>
    <t>Remediation and asset retirement obligation</t>
  </si>
  <si>
    <t>Total long-term liabilities</t>
  </si>
  <si>
    <t>Total liabilities</t>
  </si>
  <si>
    <t>Commitments and contingencies</t>
  </si>
  <si>
    <t>[1]</t>
  </si>
  <si>
    <t>Stockholders' deficit:</t>
  </si>
  <si>
    <t>Preferred stock; no par value, 8,998,700 shares authorized; no shares issued or outstanding</t>
  </si>
  <si>
    <t>Convertible preferred stock series A; 5% cumulative dividends, no par value, 1,000,000 shares authorized; 150,000 shares issued and outstanding, respectively,$300,000 liquidation preferences</t>
  </si>
  <si>
    <t>Convertible preferred stock series B; no par value, 300 shares authorized, 200 shares issued and outstanding, $200,000 liquidation preference</t>
  </si>
  <si>
    <t>Convertible preferred stock series C; no par value, 250 shares authorized, issued and outstanding, $250,000 liquidation preference</t>
  </si>
  <si>
    <t>Convertible preferred stock series D; no par value, 150 shares authorized, issued and outstanding, $150,000 liquidation preference</t>
  </si>
  <si>
    <t>Convertible preferred stock series E; no par value, 300 shares authorized, issued and outstanding, $300,000 liquidation preference</t>
  </si>
  <si>
    <t>Convertible preferred stock series F; no par value, 300 shares authorized, 153 and 153 shares issued and outstanding, $50,000 liquidation preference</t>
  </si>
  <si>
    <t>Common stock; $0.10 par value, 250,000,000 shares authorized; 139,573,798 and 134,107,809 issued and outstanding, respectively</t>
  </si>
  <si>
    <t>Additional paid-in capital</t>
  </si>
  <si>
    <t>Accumulated deficit</t>
  </si>
  <si>
    <t>Total stockholders' deficit</t>
  </si>
  <si>
    <t>Total liabilities and stockholders' deficit</t>
  </si>
  <si>
    <t>Notes 4, 9, 10, 12</t>
  </si>
  <si>
    <t>Statement of Financial Position - Parenthetical -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nvertible preferred stock series B, no par value, shares authorized</t>
  </si>
  <si>
    <t>Convertible preferred stock series B, shares issued</t>
  </si>
  <si>
    <t>Convertible preferred stock series B, shares outstanding</t>
  </si>
  <si>
    <t>Liquidation preference, additional series</t>
  </si>
  <si>
    <t>Convertible preferred stock series C no par value, shares authorized</t>
  </si>
  <si>
    <t>Convertible preferred stock series C, shares issued</t>
  </si>
  <si>
    <t>Convertible preferred stock series C, shares outstanding</t>
  </si>
  <si>
    <t>Liquidation preference, series C</t>
  </si>
  <si>
    <t>Convertible preferred stock series D no par value, shares authorized</t>
  </si>
  <si>
    <t>Convertible preferred stock series D, shares issued</t>
  </si>
  <si>
    <t>Convertible preferred stock series D, shares outstanding</t>
  </si>
  <si>
    <t>Liquidation preference, series D</t>
  </si>
  <si>
    <t>Convertible preferred stock series E no par value, shares authorized</t>
  </si>
  <si>
    <t>Convertible preferred stock series E, shares issued</t>
  </si>
  <si>
    <t>Convertible preferred stock series E, shares outstanding</t>
  </si>
  <si>
    <t>Liquidation preference, series E</t>
  </si>
  <si>
    <t>Convertible preferred stock series F no par value, shares authorized</t>
  </si>
  <si>
    <t>Convertible preferred stock series F, shares issued</t>
  </si>
  <si>
    <t>Convertible preferred stock series F, shares outstanding</t>
  </si>
  <si>
    <t>Liquidation preference, series F</t>
  </si>
  <si>
    <t>Common Stock, Par Value</t>
  </si>
  <si>
    <t>Common Stock, Shares Authorized</t>
  </si>
  <si>
    <t>Common Stock, Shares Issued</t>
  </si>
  <si>
    <t>Common Stock, Shares Outstanding</t>
  </si>
  <si>
    <t>Goldrich Mining Company Consolidated Statements of Operations - USD ($)</t>
  </si>
  <si>
    <t>Revenue:</t>
  </si>
  <si>
    <t>Distribution from joint venture</t>
  </si>
  <si>
    <t>Total revenue</t>
  </si>
  <si>
    <t>Operating expenses:</t>
  </si>
  <si>
    <t>Exploration</t>
  </si>
  <si>
    <t>Depreciation</t>
  </si>
  <si>
    <t>Management fees and salaries</t>
  </si>
  <si>
    <t>Professional services</t>
  </si>
  <si>
    <t>General and administrative</t>
  </si>
  <si>
    <t>Office supplies and other</t>
  </si>
  <si>
    <t>Directors' fees</t>
  </si>
  <si>
    <t>Royalty expense</t>
  </si>
  <si>
    <t>Mineral property maintenance</t>
  </si>
  <si>
    <t>Reclamation expense</t>
  </si>
  <si>
    <t>Arbitration costs</t>
  </si>
  <si>
    <t>Total operating expenses</t>
  </si>
  <si>
    <t>Other (income) expense:</t>
  </si>
  <si>
    <t>Change in fair value of notes payable in gold</t>
  </si>
  <si>
    <t>Gain on settlement of accounts payable</t>
  </si>
  <si>
    <t>Interest expense and finance costs</t>
  </si>
  <si>
    <t>Total other (income) expense</t>
  </si>
  <si>
    <t>Net loss</t>
  </si>
  <si>
    <t>Deemed dividend on Series D, E, F Preferred stock</t>
  </si>
  <si>
    <t>Preferred dividends</t>
  </si>
  <si>
    <t>Net loss available to common stockholders</t>
  </si>
  <si>
    <t>Net loss per common share - basic and diluted</t>
  </si>
  <si>
    <t>Weighted average common shares outstanding-basic and diluted</t>
  </si>
  <si>
    <t>Note 4</t>
  </si>
  <si>
    <t>Goldrich Mining Company Consolidated Statements of Changes in Stockholders' (Deficit) - USD ($)</t>
  </si>
  <si>
    <t>Common Stock Shares</t>
  </si>
  <si>
    <t>Common Stock Par Value</t>
  </si>
  <si>
    <t>Preferred Stock Shares</t>
  </si>
  <si>
    <t>Preferred Stock Par Value</t>
  </si>
  <si>
    <t>Additional Paid-in Capital</t>
  </si>
  <si>
    <t>Accumulated Deficit</t>
  </si>
  <si>
    <t>Total</t>
  </si>
  <si>
    <t>Stockholders' Equity at Dec. 31, 2016</t>
  </si>
  <si>
    <t>Shares issued at Dec. 31, 2016</t>
  </si>
  <si>
    <t>Issuance of Series F Preferred shares and warrants, net</t>
  </si>
  <si>
    <t>Issuance of Series F Preferred shares and warrants, net, stock</t>
  </si>
  <si>
    <t>Warrants issued with note payable</t>
  </si>
  <si>
    <t>Issuance of shares for accounts payable, value</t>
  </si>
  <si>
    <t>Issuance of shares for accounts payable, stock</t>
  </si>
  <si>
    <t>Net Income (Loss)</t>
  </si>
  <si>
    <t>Stockholders' Equity at Dec. 31, 2017</t>
  </si>
  <si>
    <t>Shares issued at Dec. 31, 2017</t>
  </si>
  <si>
    <t>Common shares granted to directors and officers, value</t>
  </si>
  <si>
    <t>Common shares granted to directors and officers, stock</t>
  </si>
  <si>
    <t>Stock options granted to consultants</t>
  </si>
  <si>
    <t>Stockholders' Equity at Dec. 31, 2018</t>
  </si>
  <si>
    <t>Shares issued at Dec. 31, 2018</t>
  </si>
  <si>
    <t>Goldrich Mining Company Consolidated Statements of Cash Flows - USD ($)</t>
  </si>
  <si>
    <t>Cash flows from operating activities:</t>
  </si>
  <si>
    <t>Adjustments to reconcile net loss to net cash used in operating activities:</t>
  </si>
  <si>
    <t>Joint venture distribution applied to purchase of royalty option</t>
  </si>
  <si>
    <t>Share-based compensation - restricted stock</t>
  </si>
  <si>
    <t>Share-based compensation - options</t>
  </si>
  <si>
    <t>(Gain) on settlement of accounts payable</t>
  </si>
  <si>
    <t>Amortization of discount on notes payable</t>
  </si>
  <si>
    <t>Amortization of deferred financing costs</t>
  </si>
  <si>
    <t>Asset retirement obligation increase</t>
  </si>
  <si>
    <t>Accretion of asset retirement obligation</t>
  </si>
  <si>
    <t>Other asset allowance</t>
  </si>
  <si>
    <t>Change in:</t>
  </si>
  <si>
    <t>Other receivable</t>
  </si>
  <si>
    <t>Net cash used - operating activities</t>
  </si>
  <si>
    <t>Cash flows from financing activities:</t>
  </si>
  <si>
    <t>Payments on notes payable in gold</t>
  </si>
  <si>
    <t>Payments on note payable</t>
  </si>
  <si>
    <t>Proceeds from notes payable and warrants, net</t>
  </si>
  <si>
    <t>Proceeds from notes payable and warrants - related party, net</t>
  </si>
  <si>
    <t>Proceeds from issuance of preferred shares and warrants, net of offering costs</t>
  </si>
  <si>
    <t>Net cash provided - financing activities</t>
  </si>
  <si>
    <t>Net increase (decrease) in cash and cash equivalents</t>
  </si>
  <si>
    <t>Cash and cash equivalents, beginning of year</t>
  </si>
  <si>
    <t>Cash and cash equivalents, end of year</t>
  </si>
  <si>
    <t>Supplemental disclosures of cash flow information:</t>
  </si>
  <si>
    <t>Cash paid for interest</t>
  </si>
  <si>
    <t>Non-cash investing and financing activities:</t>
  </si>
  <si>
    <t>Beneficial conversion feature on preferred stock</t>
  </si>
  <si>
    <t>Warrants issued with preferred stock</t>
  </si>
  <si>
    <t>Issuance of shares of common stock for accounts payable</t>
  </si>
  <si>
    <t>Warrants issued with notes payable</t>
  </si>
  <si>
    <t>1. Organization and Description of Business</t>
  </si>
  <si>
    <t>Notes</t>
  </si>
  <si>
    <t xml:space="preserve"> 1. ORGANIZATION AND DESCRIPTION OF BUSINESS Goldrich Mining Company (Company) was incorporated under the laws of the State of Alaska on March 26, 1959. The Company is engaged in the business of acquiring and exploring mineral properties throughout the Americas, primarily those containing gold and associated base and precious metals. During 2018, all of the Companys activities were focused on the Chandalar property in Alaska. The Companys common stock trades on the Over-The-Counter Bulletin Board (OTCBB) exchange under the ticker symbol GRMC.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n 2016 received its first cash distribution from the joint venture (Note 4). With the anticipated dissolution of the joint venture, these distributions are expected to decrease or cease after 2018. The Company may profitably execute a production business plan, and thereby,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si>
  <si>
    <t>2. Summary of Significant Accounting Policies</t>
  </si>
  <si>
    <t xml:space="preserve">2. SUMMARY OF SIGNIFICANT ACCOUNTING POLICIES 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4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 Earnings (Loss) Per Share The Company is authorized to issue 250,000,000 shares of common stock, $0.10 par value per share. At December 31, 2018, there were 139,573,798 shares of our common stock issued and outstanding. For the years ended December 31, 2018 and 2017, the effect of the Companys outstanding convertible preferred shares, options and warrants, totaling 110,379,490 and 103,386,073 for the two years, respectively, would have been anti-dilutive. Recent Accounting Pronouncements In May 2014, the Financial Accounting Standards Board ("FASB") issued Accounting Standards Update ("ASU") No. 2014-09 Revenue Recognition.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adopted ASU No. 2014-09 as of January 1, 2018 using the full retrospective transition approach. The Company performed an assessment of the impact of implementation of ASU No. 2014-09, and concluded it did not change the timing of revenue recognition or amounts of revenue recognized compared to how revenue is recognized under current policies. ASU No. 2014-09 required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performed an assessment of the impact of implementation of ASU No. 2016-02, and concluded it will not have an impact on the consolidated financial statements. The Company currently has two operating leases for the corporate office rent and a small storage unit in Fairbanks, Alaska; both are less than a year and do not require recognition under the standard update. In August 2016, the FASB issued ASU No. 2016-15 Statement of Cash Flows (Topic 230): Classification of Certain Cash Receipts and Cash Payments. The update provides guidance on classification for cash receipts and payments related to eight specific issues. The update was effective for fiscal years beginning after December 15, 2017, and interim periods within those fiscal years, with early adoption permitted. Adoption of the update on January 1, 2018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was effective for fiscal years beginning after December 15, 2017, and interim periods within those fiscal years. Adoption of the update on January 1, 2018 had no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ther accounting standards that have been issued or proposed by FASB that do not require adoption until a future date are not expected to have a material impact on the consolidated financial statements upon adoption. Cash and Cash Equivalents For the purposes of the statement of cash flows, we consider all highly liquid investments with original maturities of three months or less when purchased to be cash equivalents. Reclassifications Certain reclassifications have been made to conform prior years data to the current presentation. During the year ended December 31, 2018, management reclassified Arbitration expenses of approximately $1.8M from Professional services, General and administrative and other line items on previously reported Consolidated Statements of Operations captions to a separate line item because of its significance to the Companys operations during the year. The reclassification has no impact of the total net loss for the years ended December 31, 2018 and 2017.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and deferred tax assets and related valuation allowances. Actual results could differ from those estimates. 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Exploration Costs Exploration costs are expensed in the period in which they occur.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Revenue Recognition The Company does not have joint control or significant influence over the joint venture; therefore, distributions from our joint venture are recognized using the cost method. In accordance with ASU No. 2014-09, the Company has determined that its revenue does not arise from contracts with customers, does not involve satisfaction of any performance obligations on the part of the Company, or require Company assets to be recognized or applied to determine costs to obtain or fulfill any contract generating revenue. At the conclusion of 2018 and 2017, Goldrich was allocated a distribution from its joint venture partner of $nil and $218,770, respectively. See note 4, Joint Venture.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are recognized in the period of grant. 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8 and 2017, the Company determined fair value on a recurring basis and non-recurring basis as follows: Balance December 31, 2018 Balance December 31, 2017 Fair Value Hierarchy level Liabilities Recurring: Notes payable in gold (Note 7) $ 342,157 $ 355,950 2 The carrying amounts of financial instruments, including notes payable, approximate fair value at December 31, 2018 and 2017. </t>
  </si>
  <si>
    <t>3. Property, Equipment and Mining Claims</t>
  </si>
  <si>
    <t xml:space="preserve">3. PROPERTY, EQUIPMENT AND MINING CLAIMS Equipment At December 31, 2018 and 2017, the Companys equipment classifications were as follows: 2018 2017 Exploration and mining equipment $ 1,627,351 $ 1,627,351 Vehicles and rolling stock 390,140 390,140 Office and other equipment 65,549 65,549 Total 2,083,040 2,083,040 Accumulated depreciation (2,081,015) (2,076,171) Equipment, net of depreciation $ 2,025 $ 6,869 Of the Companys equipment, $1,319,341 are being depreciated over lives of three and five years and $763,699 are being depreciated over seven and ten years, resulting in total depreciation expense of $4,844 for 2018. Assets of $1,319,341 and $763,699 being depreciated over corresponding periods, respectively, resulting in total depreciation of $12,729 for 2017. Mining Properties and Claims, and Royalty Option At December 31, 2018 and 2017, the Companys mining properties claims, and royalty option were as follows: 2018 2017 Chandalar property and claims $ 264,000 $ 264,000 2003 purchased claims 35,000 35,000 Unpatented state claims staked 40,400 40,400 Asset retirement costs 242,766 242,766 Jumbo Basin royalty option ( Note 4 286,350 286,350 Total $ 868,516 $ 868,516 Asset retirement costs will be amortized over the related long-lived asset using a units of production method. </t>
  </si>
  <si>
    <t>4. Joint Venture</t>
  </si>
  <si>
    <t xml:space="preserve">4. JOINT VENTURE On May 7, 2012, the Company entered into a joint venture with NyacAU, LLC (NyacAU), an Alaskan private company, to bring Goldrichs Chandalar placer gold properties into production as defined in the joint venture agreement. In each case as used herein in reference to the JV, production is as defined by the JV agreement. As part of the agreement, Goldrich Placer, LLC (GP), a subsidiary of Goldrich and NyacAU (together the Members) formed a 50:50 joint venture company, Goldrich NyacAU Placer LLC (GNP), to operate the Chandalar placer mines, with NyacAU acting as managing partner. Goldrich has no significant control or influence over the JV, and therefore accounts for its investment using the cost method. Under the terms of the joint venture agreement (the Agreement), NyacAU provided funding to the JV. The loans are to be repaid from future production. According to the Agreement, on at least an annual basis, the JV shall allocate and distribute all revenue (whether in cash or as gold) generated from the JVs placer operation in the following order: 1. Operating Expenses. GNP will first pay all Operating Expenses as defined in the Operating Agreement for placer mining operations at the Claims for the current mining year. Until Commercial Production is achieved, GNP will drawdown or use a line of credit from NyacAU (LOC1) to fund payment of the Operating Expenses and repay LOC1 to the extent of the current year's Operating Expenses. 2. Members' Distribution - Ten Percent (10%) Portion. After payment of Operating Expenses, GNP will distribute in kind twenty percent (20%) of the remaining gold produced, equally, ten percent (10%) to NyacAU as a Member of the GNP and ten percent (10%) to Goldrich as a Member of GNP; provided, however, that, for so long as any secondary line of credit from NyacAU to GNP (LOC2) or loan from NyacAU to GNP to purchase the Jumbo Basin royalty (Loan3) are not paid in full, GNP shall retain one hundred percent (100%) of this distribution to Goldrich and shall apply such funds as payment to reduce the balance of LOC2 and Loan3 until they are paid in full. 3. LOC1 Payments. After payment of Operating Expenses and the Members' distribution, GNP will apply any remaining revenue to reduce the remaining balance of LOC1, if any, until it is paid in full. 4. Reserves. After payment of Operating Expenses, the Members' distribution, and payment of LOC1, the Company may fund Reserves in an amount that is consistent with the annual budget. 5. Member Distributions, LOC2 Payments and Loan3 Recovery. After payment of Operating Expenses, the Members', payment of LOC1, and funding of any Reserves, from any remaining gold production or revenue, the Company will distribute fifty percent (50%) to NyacAU as a Member of GNP and fifty percent (50%) to Goldrich as a Member of GNP; provided, however, that, for so long as LOC2 or Loan3 are not paid in full, GNP shall retain one hundred percent (100%) of the distribution to Goldrich and shall apply such funds as payment to reduce the balance of LOC2 and Loan3 until they are paid in full. LOC2 has never been funded or utilized. Substantially all required allocations and distributions are required to be made no later than October 31st of each year, with any remaining allocations or distributions being completed no later than December 31st of each year, unless otherwise agreed in writing by the Members. As of December 31, 2018, dissolution of the JV is likely, and distributions under item 2 above for the production season have been calculated using the same methodology as prior years distributions, although NyacAU has challenged its responsibility to declare or pay any distributions of this type due to the pending dissolution of the JV. The Company has refuted the challenge (see Arbitration On June 23, 2015, the Company raised net proceeds of $1.1 million through the sale of 12.5% of the cash flows Goldrich receives in the future from its interest in GNP (Distribution Interest), paid in cash under items #2 and #5, to Chandalar Gold, LLC (CGL) and GVC Capital, LLC,(GVC), both of which are non-related entities. Goldrich retained its ownership of its 50% interest in GNP but, after the transaction, subject to the terms of the GNP operating agreement, Goldrich will effectively receive approximately 44%, CGL will effectively receive 6% (12% of Goldrichs 50% of GNP = 6%) and GVC will effectively receive 0.25% (0.5% of Goldrichs 50% of GNP = 0.25%) of any distributions produced by GNP. At December 31, 2018 and 2017, an amount of $35,794 has been accrued for the distribution which is included in accrued liabilities. No amount has been accrued for the 2018 distribution due to uncertainties relating to realization of distributions from NyacAU (see Arbitration At the conclusion of 2017, Goldrich was allocated a distribution of $218,770, under #2 above. In accordance with terms of the Operating Agreement, the Company had the distribution applied toward Loan3. In 2012, the joint venture purchased, on Goldrichs behalf, a 2% royalty interest, payable on all production from certain Goldrich mining claims at the Chandalar, Alaska property for $250,000 from Jumbo Basin Corporation. This transaction gave rise to Loan3, is carried at an interest rate of the greater of prime plus 2% or 10%, and is to be repaid from distributions to Goldrich as defined in the Operating Agreement, prior to any distributions in cash to Goldrich. At December 31, 2018 and 2017, the balance due on Loan3 is $95,239.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o address these items. In accordance with ASC 450, Contingencies During the year ended December 31, 2018, management made certain reclassifications from professional services expense, general and administrative expense and other line items on previously reported Consolidated Statements of Operations captions into Arbitration costs. The Company incurred $1,822,648 and $75,000 in arbitration expenses during the years ended December 31, 2018 and December 31, 2017, respectively. In addition, GNP was required to meet the Minimum Production Requirements as defined by the operating agreement. The Minimum Production Requirement for each year was determined by the price of gold on December 1 in the preceding year. The Minimum Production Requirements for 2016, 2017, and 2018 were 1,100, 1,200, and 1,300 ounces of fine gold, respectively, distributable to each of Goldrich and NyacAU. The Minimum Production Requirements for 2016, 2017, and 2018 were to be substantially paid by October 31, 2018. The value of the combined 2016, 2017 and 2018 Minimum Production Requirements has been calculated at $4,428,000 using the price of gold at $1,230 per ounce at September 30, 2018. GNP did not meet the Minimum Production Requirements. Due to the JVs failure to meet the Minimum Production Requirements defined in the Operating Agreement, the JV is being dissolved. No financial statement adjustment has been recorded for the failure of the JV to meet the Minimum Production Requirements. </t>
  </si>
  <si>
    <t>5. Related Party Transactions</t>
  </si>
  <si>
    <t xml:space="preserve">5. RELATED PARTY TRANSACTIONS Beginning in January 2016 and through December 31, 2018, the salary of the Companys Chief Executive Officer (CEO) has not been paid in full. Fees due to the Companys Chief Financial Officer (CFO) have been accrued and remain unpaid: CEO Year ended 12/31/18 Year ended 12/31/17 Beginning Balance $192,500 $127,500 Deferred During Period 180,000 180,000 Cash Paid During Period (77,500) (115,000) Ending Balance $295,000 $192,500 CFO Year ended 12/31/18 Year ended 12/31/17 Beginning Balance $35,202 $35,093 Deferred During Period 64,222 46,145 Cash Paid During Period (34,515) (46,036) Ending Balance $64,909 $35,202 During the year ended December 31, 2018 the Company also awarded 1,850,000 shares of common stock to officers and a director as compensation. The value of the shares awarded was $64,565 based upon the quoted value of the stock at the time of the grant. </t>
  </si>
  <si>
    <t>6. Notes Payable &amp; Notes Payable - Related Party</t>
  </si>
  <si>
    <t xml:space="preserve">6. NOTES PAYABLE &amp; NOTES PAYABLE  RELATED PARTY During the year ended December 31, 2017, the Company received the first tranche of Notes payable for $1,794,737, discounted at 5%, resulting in net proceeds of $1,705,000, of which $1,000,000 was from a major shareholder and director. The note agreement has been amended to accommodate total net proceeds of first up to $2,750,000 and then up to $3,250,000. During the year ended December 31, 2018, the Company received the second tranche of the notes payable for $1,536,842, discounted at 5%, or $76,842, resulting in net proceeds of $1,460,000, of which $1,260,000 was from a related party. At December 31, 2018, the Company had outstanding Notes payable of $952,634, with all discounts being amortized. At December 31, 2017, the Company had outstanding Notes payable of $742,105, less remaining unamortized discounts of $115,998 for a net liability of $626,107. At December 31, 2018, the Company had outstanding Notes payable  related party of $2,378,947, with all discounts being amortized. At December 31, 2017, the Company had outstanding Notes payable  related party of $1,052,632, less remaining unamortized discounts of $164,749 for a net liability of $887,883. The senior secured notes were scheduled to mature on October 31, 2018, have an interest rate of 15% per annum, calculated on a 360-day year and payable monthly, and were issued net of a 5% original issue discount. A total of 17,490,776 five-year Class T warrants have been issued to the lenders, including 12,489,467 to a related party in connection with the current and prior-period note issuances. The warrants have an exercise price of $0.03 and expire on various dates from November 30, 2022 through December 24, 2023. During the year ended December 31, 2018 the Company issued 8,068,417 warrants in connection with the notes payable. The warrants were valued at $197,593 and had an allocated relative fair value of $165,857. During the years ended December 31, 2018 and December 31, 2017, the Company paid finder fees totaling $6,000 and $nil to related party entities, and incurred $25,520 and $21,000 of other finance and placement costs respectively. Interest of $356,555 was expensed during the year ended December 31, 2018, of which $230,491 is accrued at December 31, 2018 and is included in Interest payable and Interest payable  related parties. Interest due at December 31, 2018 was timely paid. To date, the senior secured notes have not been paid, and the note holders have not demanded payment and have indicated willingness to work with the Company to extend the due date. The total fair value of the warrants was estimated on the issue dates at $165,857 and $218,513 for 2018 and 2017, respectively, using the following weighted average assumptions: December 31, 2018 December 31, 2017 Market price of common stock on date of issuance $0.02 - $0.035 $0.03 Risk-free interest rate 2.26% - 3.07% 2.26% Expected dividend yield 0 0 Expected term (in years) 5 5 Expected volatility 155.5% - 162.4% 162.4% The senior secured notes are secured by distributions from the GNP joint venture. The notes rank junior to: (i) Any GNP Distributions that are only deemed to be made by GNP to Goldrich Placer pursuant to the Operating Agreement but are then withheld pursuant to Section 10.1 of the Operating Agreement; and (ii) Any GNP Distributions that are made by GNP to Goldrich Placer pursuant to the GNP Operating Agreement but are then withheld to pay Loan 3 and 2012 reclamation expenses; and (iii) Any GNP Distributions that are made by GNP to Goldrich Placer pursuant to the Operating Agreement but are then used to pay legal fees relating to mediation/arbitration concerning distributions due to Goldrich Placer from GNP; and (iv) Any GNP Distributions that are part of the Chandalar Sale, described below; and (v) Any GNP Distributions that are part of the GVC Sale, described below; and (vi) Any GNP Distributions which are secured by the Companys outstanding Senior Gold Forward Sales Contracts. The Chandalar Sale relates to a purchase agreement, dated as of June 19, 2015, whereby the Company, through its subsidiary Goldrich Placer, sold and assigned to CGL 12% of any and all GNP Distributions to Goldrich Placer, subject to the limitations set forth in the purchase agreement and the related assignment. See Note 4 Joint Venture See Note 4 Joint Venture Repayment of all amounts owed under the notes are guaranteed by Goldrich Placer, which in turn owns a 50% interest in Goldrich NyacAU Placer LLC. See Note 4 Joint Venture At December 31, 2018, the Company had outstanding notes payable of $952,634. At December 31, 2017, the Company had outstanding total notes payable of $742,105 less remaining unamortized discounts of $115,998 for a net liability of $626,107. Subsequent to December 31, 2018, the Company received an additional $84,980 net of discount for an additional liability of $89,453, of which $70,980 is to a related party. </t>
  </si>
  <si>
    <t>7. Notes Payable in Gold</t>
  </si>
  <si>
    <t xml:space="preserve">7. NOTES PAYABLE IN GOLD During 2013, the Company issued notes in principal amounts totaling $820,000, less a discount of $205,000, for proceeds of $615,000. Under the terms of the notes, the Company agreed to deliver gold to the holders at the lesser of $1,350 per ounce of fine gold or a 25% discount to market price as calculated on the contract date and specify delivery of gold in November 2014. On November 30, 2017, the Company renegotiated terms with the holders. A default condition arising from the non-delivery of the gold in 2017 was alleviated by agreements with the three note holders to extend the delivery date of gold to November 30, 2018, with the following terms: Fifteen percent (15%), or 76 ounces, of the required quantity of gold under the contract, prior to amendment one in 2014, amendment two in 2015, and amendment three in 2016, which was originally due on the Delivery Date of November 30, 2014, was delivered on November 30, 2017. In lieu of gold, the Company could elect to satisfy the delivery of the deliverable required quantity by paying, an amount equal to the deliverable required quantity times the greater of the original purchase price or the index price for the day preceding the date of payment. The Company paid a total of $97,295 in cash to satisfy this renegotiated term. The Company agreed to pay interest on the value of the delayed delivery required quantity of $341,543, at an annual non-compounding percentage rate of 10% payable quarterly with any remaining interest due and payable on the delivery date. If the delivery date index price on November 30, 2018 is less than the original purchase price, an additional adjusted required amount shall be delivered by December 31, 2018. On November 30, 2018, the Company renegotiated terms with the holders. A default condition arising from the non-delivery of the gold in 2018 was alleviated by agreements with the three note holders to extend the delivery date of gold to February 28, 2019, with the following terms: In relation to the remaining 55% of the original Required Quantity of Gold under the Contract, prior to Amendment One, Amendment Two, Amendment Three, and Amendment Four (the Fourth Delayed Delivery Required Quantity), such Fourth Delayed Delivery Required Quantity shall be delivered to the Purchaser at the Delivery Point on February 28, 2019. In relation to the Fourth Delayed Delivery Required Quantity, Delivery Date as set forth on the Confirmation Letter, is hereby amended to be no later than February 28, 2019. Subsequent to November 30, 2018, the Company hereby agrees to pay interest on the value of the Fourth Delayed Delivery Required Quantity (calculated as described in section 4 below) at an annual percentage rate of 10% (the Interest Rate) payable quarterly on December 31, 2018 with any remaining interest due and payable on the Delivery Date for the Fourth Delayed Delivery Required Quantity. Interest shall be non-compounding, provided however, that any interest no paid in full by any required Interest Payment Date, shall be added to the principal amount of the value of the Fourth Delayed Delivery Required Quantity and shall be subject to interest at the Interest Rate until such late interest payment is made in full. All interest due and payable shall be paid in cash to the Purchaser at the bank account designated by the Purchaser. Subsequent to November 30, 2018, the value of the Fourth Delayed Delivery Required Quantity shall be reset on December 1, 2018 and shall be equal to the number of ounces of Gold in the Fourth Delayed Delivery Required Quantity multiplied by the greater of either: (a) the Delivery Date Index Price (as defined in the Contract) on November 30, 2017: (b) the Delivery Date Index Price (as defined in the Contract) on November 30, 2018; or (c) the Original Purchase Price used to calculate the amount of gold due in the Confirmation Letter. The Original Purchase Price was the lesser of either (i) $1350 per ounce of fine gold or (ii) a 25% discount to the Initial Index Price (as defined in the Contract). If the Delivery Date Index Price on February 28, 2019, or on the actual date delivery is made if delivery is before February 28, 2019, is less than the Original Purchase Price, an Additional Adjusted Required Amount, equal to the Fourth Delayed Delivery Required Quantity multiplied by a ration, consisting of the Original Purchase Price as the numerator and the Delivery Date Index Price on February 28, 2019, or on the actual date delivery is made if delivery is before February 28, 2019, as the denominator, less the Fourth Delayed Delivery Required Quantity, shall be delivered to the Purchaser at the Delivery Point by March 31, 2019. For the year ended December 31, 2018, using a forward gold price of $1,283, the Company recognized a change in fair value of $13,793 in accounting for these notes as derivatives. The fair value was calculated using the market approach with Level 2 inputs of gold future delivery contracts. At December 31, 2018 and December 31, 2017, the Company had outstanding total notes payable in gold of $342,157 and $355,950, respectively, representing 266.788 ounces of fine gold deliverable at November 30, 2018. Interest of $34,182 was expensed during the year ended December 31, 2018, of which $8,609 is accrued at December 31, 2018 and is included in Interest payable. Due to the Joint Ventures failure to meet Minimum Production Requirements or make a sufficient distribution to the Joint Venture partners, the Company was unable to make payment to the holders of the notes payable in gold. To date, the gold notes have not been paid, the note holders have not demanded payment and have indicated willingness to work with the Company to extend the due date. </t>
  </si>
  <si>
    <t>8. Stockholders' Equity</t>
  </si>
  <si>
    <t xml:space="preserve">8. STOCKHOLDERS EQUITY Private Placement Offerings - Unit Private Placements Series A Convertible Preferred Stock: The Company has 150,000 shares of Series A Convertible Preferred Stock outstanding at December 31, 2018. These shares were issued from the designated 1,000,000 shares of Series A Preferred Stock, no par value, with the following rights and preferences: Liquidation Preference: Upon a liquidation event, an amount in cash equal to $2.00 per share (adjusted appropriately for stock splits, stock dividends and the like), for a total of $300,000 at December 31, 2018, together with declared but unpaid dividends to which the holders of outstanding shares of Series A Preferred Stock are entitled shall be paid prior to liquidation payments to holders of Company securities junior to the Series A Preferred Stock. · · · · · Conversion of outstanding shares of Series A Preferred stock would have resulted in dilution of 900,000 and 900,000 common shares for the years ended December 31, 2018 and 2017, respectively. Series B Convertible Preferred Stock: The Company has 200 shares of Series B Convertible Preferred Stock outstanding at December 31, 2018. These shares were issued from the designated 300 shares of Series B Preferred Stock, no par value, with the following rights and preferences: · · · · Conversion of outstanding shares of Series B Preferred stock would result in dilution of 2,857,142 common shares for the years ended December 31, 2018 and 2017. Series C Convertible Preferred Stock: The Company has 250 shares of Series C Convertible Preferred Stock outstanding at December 31, 2018. These shares were issued from the designated 250 shares of Series C Preferred Stock, no par value, with the following rights and preferences: · · · · Conversion of outstanding shares of Series C Preferred stock would result in dilution of 8,333,333 common shares for the years ended December 31, 2018 and 2017. Series D Convertible Preferred Stock: On April 6, 2016, June 13, 2016, and August 1, 2016, the Company completed the first, second and third tranches of an offer and sale of 150 shares of Series D Preferred stock, resulting in net proceeds of $150,000 to the Company. These shares were issued from the designated 10,000,000 share of Preferred Stock, par value as the Board may determine. In connection with the issuance of the Series D Preferred Stock, the Company issued a total of 5,000,000, five-year Class R warrants to purchase shares of the Companys common stock. The Class R warrants have an exercise price of $0.045 per share of the Companys common stock and had a relative fair value of $71,095, as determined using a Black Scholes model and allocation between the preferred shares and the warrants. Additionally, a beneficial conversion feature of $78,905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D on the Companys balance sheet. The Company has 150 shares of Series D Convertible Preferred Stock outstanding at December 31, 2017. These shares were issued from the designated 150 shares of Series D Preferred Stock, no par value. Conversion of outstanding shares of Series D Preferred stock would result in dilution of 5,000,000 common shares for the years ended December 31, 2018 and 2017. Series E Convertible Preferred Stock: On September 30, 2016, November 2, 2016, and December 9, 2016, the Company completed the first, second and third tranches of an offer and sale of 300 shares of Series E Preferred stock, resulting in net proceeds of $300,000 to the Company. These shares were issued from the designated 10,000,000 share of Preferred Stock, par value as the Board may determine. In connection with the issuance of the Series E Preferred Stock, the Company issued a total of 10,000,000, five-year Class R warrants to purchase shares of the Companys common stock. The Class R warrants have an exercise price of $0.045 per share of the Companys common stock and had a relative fair value of $141,228, as determined using a Black Scholes model and allocation between the preferred shares and the warrants. Additionally, a beneficial conversion feature of $147,943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E on the Companys balance sheet. The Company has 300 shares of Series E Convertible Preferred Stock outstanding at December 31, 2018. These shares were issued from the designated 300 shares of Series E Preferred Stock, no par value. Conversion of outstanding shares of Series E Preferred stock would result in dilution of 10,000,000 common shares for the years ended December 31, 2018 and 2017. Series F Convertible Preferred Stock: On December 30, 2016, February 7, 2017, March 1, 2017 and March 31, 2017, the Company completed an offer and sale of 153 shares of Series F Preferred stock, resulting in net proceeds of $153,000 ($103,000 in 2017) to the Company. These shares were issued from the designated 10,000,000 share of Preferred Stock, par value as the Board may determine. In connection with the issuance of the Series F Preferred Stock, the Company issued a total of 5,100,000, five-year Class S warrants to purchase shares of the Companys common stock. The Class S warrants have an exercise price of $0.03 per share of the Companys common stock and had a relative fair value of $50,100 and $74,238 for 2017 and 2016, respectively, as determined using a Black Scholes model and allocation between the preferred shares and the warrants. Additionally, a beneficial conversion feature of $78,762 ($52,900 in 2017)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F on the Companys balance sheet. The Company has 153 shares of Series F Convertible Preferred Stock outstanding at December 31, 2017. These shares were issued from the designated 300 shares of Series F Preferred Stock, no par value. Conversion of outstanding shares of Series F Preferred stock would result in dilution of 5,100,000 and 5,100,000 common shares for the years ended December 31, 2018 and 2017, respectively. In 2017, fair value of the warrants of Series D, E and F, were estimated on the issue dates using the following weighted average assumptions: Preferred Series D D D E E E F F F F Issue Date 6-Apr-16 13-Jun-16 1-Aug-16 30-Sep-16 2-Nov-16 9-Dec-16 30-Dec-16 7-Feb-17 1-Mar-17 30-Mar-17 Risk-free int rate 1.20% 1.14% 1.06% 1.14% 1.26% 1.89% 1.93% 1.85% 1.99% 1.93% Expd dividend yield 0 0 0 0 0 0 0 0 0 0 Expd term (in years) 5 5 5 5 5 5 5 5 5 5 Expd volatility 147.20% 149.60% 152.60% 152.80% 152.90% 153.10% 153.70% 153.3% 155.4% 157.4% Series D, E and F Preferred Stock were issued with the following rights and preferences: · · · · · Warrants: The following is a summary of warrants for December 31, 2018: Shares Exercise Price ($) Expiration Date Class L Warrants: (Issued for Private Placement of Preferred Stock) Warrants issued January 23, 2014 2,857,142 0.10 January 23, 2019 Outstanding and exercisable at December 31, 2017 2,857,142 Outstanding and exercisable at December 31, 2018 2,857,142 Class M Warrants: (Issued for Note Payable) Warrants issued January 29, 2014 1,735,000 0.15 January 29, 2019 Outstanding and exercisable at December 31, 2017 1,735,000 Outstanding and exercisable at December 31, 2018 1,735,000 Class N Warrants: (Issued for Private Placement) Warrants issued June 6, 2014 7,104,317 0.11 June 6, 2019 Warrants issued June 30, 2014 4,350,180 0.11 June 30, 2019 Warrants issued July 18, 2014 2,408,545 0.11 July 18, 2019 Outstanding and exercisable at December 31, 2017 13,863,042 Outstanding and exercisable at December 31, 2018 13,863,042 Class N-2 Warrants: (Issued for Finders Fees) Warrants issued July 18, 2014 2,701,386 .055 July 18, 2019 Outstanding and exercisable at December 31, 2017 2,701,386 Outstanding and exercisable at December 31, 2018 2,701,386 Class O Warrants: (Issued for Private Placement) Warrants issued March 31, 2015 5,000,000 .06 March 31, 2020 Outstanding and exercisable at December 31, 2017 5,000,000 Outstanding and exercisable at December 31, 2018 5,000,000 Class P Warrants: (Issued for Sale of GNP Distribution Interest) Warrants issued June 23, 2015 2,250,000 .07 June 23, 2020 Outstanding and exercisable at December 31, 2017 2,250,000 Outstanding and exercisable at December 31, 2018 2,250,000 Class P-2 Warrants: (Issued for Finders Fees) Warrants issued June 23, 2015 1,200,000 .05 June 23, 2020 Outstanding and exercisable at December 31, 2017 1,200,000 Outstanding and exercisable at December 31, 2018 1,200,000 Class Q Warrants: (Issued for Private Placement of Preferred Stock) Warrants issued December 8, 2015 8,333,333 .03 December 8, 2020 Outstanding and exercisable at December 31, 2017 8,333,333 Outstanding and exercisable at December 31, 2018 8,333,333 Class Q-2 Warrants: (Issued for Finders Fees) Warrants issued December 8, 2015 833,333 .03 December 8, 2020 Outstanding and exercisable at December 31, 2017 833,333 Outstanding and exercisable at December 31, 2018 833,333 Class S Warrants: (Issued for Private Placement) Warrants issued April 6, 2016 1,666,667 .045 April 6, 2021 Warrants Issued June 13, 2016 1,666,666 .045 June 13, 2021 Warrants Issued September 30, 2016 5,000,000 .045 September 30, 2021 Warrants Issued November 2, 2016 3,333,333 .045 November 2, 2021 Warrants Issued December 9, 2016 3,333,335 .045 December 9, 2021 Outstanding and exercisable at December 31, 2017 15,000,001 Outstanding and exercisable at December 31, 2018 15,000,001 Class S Warrants: (Issued for Private Placement of Preferred Stock) Warrants issued December 30, 2016 1,666,667 .03 December 30, 2021 Warrants issued February 7, 2017 666,667 .03 February 7, 2022 Warrants issued March 1, 2017 833,333 .03 March 1, 2022 Warrants issued March 30, 2017 1,933,333 .03 March 30, 2022 Outstanding and exercisable at December 31, 2017 5,100,000 Outstanding and exercisable at December 31, 2018 5,100,000 Class T Warrants: (Issued with Senior Secured Notes Payable) Warrants issued December 22, 2017 9,422,359 .03 December 22, 2022 Outstanding and exercisable at December 31, 2017 9,422,359 Warrants issued May 17, 2018 718,421 .03 May 17, 2023 Warrants issued June 4, 2018 828,947 .03 June 4, 2023 Warrants issued June 6, 2018 828,947 .03 June 6, 2023 Warrants issued June 18, 2018 276,315 .03 June 18, 2023 Warrants issued July 13, 2018 1,934,210 .03 July 13, 2023 Warrants issued August 1, 2018 828,947 .03 August 1, 2023 Warrants issued September 13, 2018 359,210 .03 September 13, 2023 Warrants issued October 5, 2018 828,947 .03 October 5, 2023 Warrants issued November 21, 2018 1,022,368 .03 November 21, 2023 Warrants issued December 24, 2018 442,105 .03 December 24, 2023 Outstanding and exercisable at December 31, 2018 17,490,776 Weighted average exercise of warrants outstanding and weighted average exercise price at December 31, 2018 76,364,013 .057 Stock Options and Stock-Based Compensation: Under the Companys 2008 Equity Incentive Plan, as amended by shareholder vote on November 27, 2013 (the Plan), options to purchase shares of common stock may be granted to key employees, contract management and directors of the Company. The Plan permits the granting of nonqualified stock options, incentive stock options and shares of common stock. Upon exercise of options, shares of common stock are issued from the Companys treasury stock or, if insufficient treasury shares are available, from authorized but unissued shares. Options are granted at a price equal to the closing price of the common stock on the date of grant. The stock options are generally exercisable immediately upon grant and for a period of 10 years. In the event of cessation of the holders relationship with the Company, the holders exercise period terminates 90 days following such cessation. A summary of stock option transactions for the years ended December 31, 2018 and 2017 are as follows: Activity for 2018 and 2017 Shares Weighted- Average Exercise Price (per share) Weighted Average Remaining Contractual Term (Years) Aggregate Intrinsic Value Options outstanding at December 31, 2016 3,200,000 $ 0.22 2.98 $0 Expired in 2017 (300,000) 0.20 Options outstanding and exercisable at December 31, 2017 2,900,000 $ 0.23 2.25 $0 Expired in 2018 (1,500,000) $ 0.20 Issued in 2018 425,000 $ 0.02 9.98 $0 Options outstanding and exercisable at December 31, 2018 1,825,000 $ 0.20 4.59 $0 There were 425,000 and nil options issued during 2018 and 2017, respectively. For the year ended December 31, 2018 and 2017, the Company recognized $8,925 and $nil in total share-based compensation for consultants. As of December 31, 2018, the intrinsic value of options outstanding and exercisable was $nil. During 2018, the Company issued 1,850,000 shares of common stock to officers and employees for compensation expense of $64,565. Accounts Payable Satisfied with Common Stock During the year ended December 31, 2018, the Company issued 1,000,000 shares of common stock with a fair value of $32,000 at $0.032 per share and 2,615,989 shares of common stock with a fair value of $91,298 at $0.0349 per share, based on then-current market, to satisfy $141,298 of accounts payable and accrued liabilities, resulting in a gain of $18,000. During the year ended December 31, 2017, the Company issued 2,875,000 shares of common stock with a fair value of $109,250 at $0.038 per share, based on then-current market, to satisfy $188,864 of accounts payable and accrued liabilities, resulting in a gain of $79,614. </t>
  </si>
  <si>
    <t>9. Asset Retirement Obligation</t>
  </si>
  <si>
    <t xml:space="preserve">9.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adjusted risk free interest rate of 4% and a projected mine life of 20 years. On an ongoing basis, management evaluates its estimates and assumptions; however, actual amounts could differ from those based on such estimates and assumptions. Changes to the Companys asset retirement obligation on its Chandalar property are as follows: December 31, 2018 December 31, 2017 Asset Retirement Obligation  beginning balance $ 334,402 $ 321,540 Incurred - - Accretion 13,376 12,862 Asset Retirement Obligation - ending balance $ 347,778 $ 334,402 The mining activities of the JV have disturbed additional acreage for which an associated asset retirement obligation has arisen and is required to be accounted for by the JV. The asset and obligation of this asset retirement, as they will be affected by the dissolution of the JV, are not determinable until the arbitration panel makes its award. Due to the uncertainly of the outcome of arbitration, it is not possible at this time to reasonably estimate or quantify this asset and obligation or any change that may be required to amounts already recorded for the Companys prior mining activities (see Note 4 - Joint Venture; Arbitration </t>
  </si>
  <si>
    <t>10. Remediation</t>
  </si>
  <si>
    <t>10. REMEDIATION The Company is responsible to remediate areas disturbed by mining activities, with the exception of certain access roads, airstrips or other amenities that are permanent in nature and improve the general access and maintainability of state lands covered by the Companys mining claims. The Company has accrued $100,000 and $50,000, respectively, for remedies required at a former owners mine site in addition to the asset retirement obligation as of December 31, 2018 and 2017.</t>
  </si>
  <si>
    <t>11. Income Taxes</t>
  </si>
  <si>
    <t xml:space="preserve">11. INCOME TAXES The Company did not recognize a tax provision for the years ended December 31, 2018 and 2017. Following are the components of deferred tax assets and allowances at December 31, 2018 and 2017: 2018 2017 Deferred tax assets arising from: Capitalized exploration and development costs $ 45,000 $ 37,000 Unrecovered promotional and exploratory costs 112,000 112,000 Accrued remediation costs 62,000 42,000 Share based compensation 278,000 278,000 Net operating loss carryforwards 12,101,000 11,516,000 Total deferred tax assets 12,598,000 11,985,000 Less valuation allowance (12,598,000) (11,985,000) Net deferred tax assets $ 0 $ 0 Management has determined that it is more likely than not that the Company will not realize the benefit of its deferred tax assets. Therefore a valuation allowance equal to 100% of deferred tax asset has been recognized. The deferred tax assets were calculated based on an effective tax rate of 30% for 2018 and 30% for 2017. During the year ended December 31, 2016, the Company filed amended tax returns to correct allocations of Joint Venture losses reported to the Company for the years ending 2012 through 2015, resulting in an increase in losses reported on its federal and state tax returns of $7.5 million and $6.8 million, respectively. For each year since 2015, the Company has filed its federal and state tax returns with corrected allocations of losses from the Joint Venture. At December 31, 2018, the Company had federal and state tax-basis net operating loss carryforwards totaling $40.5 million and $39.3 million, respectively, compared with federal and state tax-basis net operating loss carryforwards totaling $37.1 million and $35.7 million for the period ended December 31, 2017. These net operating losses will expire in various amounts from 2019 through 2037, with the exception of $3.7 million federal and $3.6 million state net operating losses for the year 2018, which do not expire. Future usage of the 2018 amounts is limited to 80% of taxable income in the year of usage. The Companys and the Joint Ventures federal returns for the 2015, 2016 and 2017 tax years are under audit by the Internal Revenue Service to determine correct allocation of losses for the Joint Venture and its partners. An unfavorable ruling would decrease the net federal and state net operating loss carryforwards by $1.9 million and $1.7 million, respectively for the years under audit, but would not result in any current tax liability or refund unless and until the Company could utilize its net operating loss carryforwards. The differences between the provision (benefit) for federal income taxes and federal income taxes computed using the U.S. statutory tax rate of 21% were as follows: 2018 2017 Federal income tax expense (benefit) based on statutory rate $ (798,000) 21.0% $ (328,000) 34.0% State income tax expense (benefit), net of federal taxes (328,000) 8.6% (83,000) 8.6% Non-deductible share-based compensation 21,000 (0.5) % - -% Revision of NOL estimates, state apportionment factors and state effective tax rates 492,000 (13.0)% 54,000 (5.6)% Change in Federal tax rate - -% 5,131,000 (531.5)% Increase (decrease) in valuation allowance 613,000 (16.1)% (4,774,000) 494.5% Total taxes on income (loss) $ 0 0% $ 0 0% On December 22, 2017, the United States enacted the Tax Cuts and Jobs Act (the Act) resulting in significant modifications to existing law The Company has completed the accounting for the effects of the Act during the quarter ended December 31, 2017. The Companys financial statements for the year ended December 31, 2017 reflect certain effects of the Act which included a reduction in the corporate tax rate from 35% to 21% as well as other changes. As a result of the changes to tax laws and tax rates under the Act, the Company incurred incremental changes to deferred tax liability of $5,131,000 during the year ended December 31, 2017, which consisted primarily of the remeasurement of deferred tax assets from 35% to 21% and application of a full valuation allowance. The Company has assessed its tax positions other than the NOL issue above and has determined that it has not taken a position that would give rise to an unrecognized tax liability being reported. In the event that the Company is assessed penalties and/or interest, penalties will be charged to other operating expense and interest will be charged to interest expense. The Company files federal income tax returns in the United States only. Tax attributes, mainly net operating losses after 2014, can be adjusted during an audit. The Companys 2015, 2016 and 2017 tax filings are currently under examination. The Company is no longer subject to federal income tax examination by tax authorities for years before 2015. </t>
  </si>
  <si>
    <t>12. Commitments and Contingencies</t>
  </si>
  <si>
    <t xml:space="preserve">12. COMMITMENTS AND CONTINGENCIES 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 Following are the annual claims and labor requirements for 2019 and 2018. November 30, 2019 November 30, 2018 Claims Rental $ 90,670 $ 90,570 Annual Labor 61,100 61,100 Yearly Totals $ 151,770 $ 151,670 The Company has a carryover to 2019 of approximately $28.6 million to satisfy its annual labor requirements. This carryover expires in the years 2019 through 2024 if unneeded to satisfy requirements in those years. </t>
  </si>
  <si>
    <t>13. Subsequent Events</t>
  </si>
  <si>
    <t xml:space="preserve">13. SUBSEQUENT EVENTS Subsequent to the year ended December 31, 2018, the Company received additional notes payable from a related party of $70,980, net of discount and additional notes payable of $14,000 net of discount. The Company is currently in negotiations with holders of the senior secured notes as well as the holders of the notes payable in gold to amend the terms of the notes. </t>
  </si>
  <si>
    <t>2. Summary of Significant Accounting Policies: Accounting For Investments in Joint Ventures (Policies)</t>
  </si>
  <si>
    <t>Policies</t>
  </si>
  <si>
    <t>Accounting For Investments in Joint Ventures</t>
  </si>
  <si>
    <t>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4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t>
  </si>
  <si>
    <t>2. Summary of Significant Accounting Policies: Earnings (loss) Per Share (Policies)</t>
  </si>
  <si>
    <t>Earnings (loss) Per Share</t>
  </si>
  <si>
    <t>The Company is authorized to issue 250,000,000 shares of common stock, $0.10 par value per share. At December 31, 2018, there were 139,573,798 shares of our common stock issued and outstanding. For the years ended December 31, 2018 and 2017, the effect of the Companys outstanding convertible preferred shares, options and warrants, totaling 110,379,490 and 103,386,073 for the two years, respectively, would have been anti-dilutive.</t>
  </si>
  <si>
    <t>2. Summary of Significant Accounting Policies: Recent Accounting Pronouncements (Policies)</t>
  </si>
  <si>
    <t>Recent Accounting Pronouncements</t>
  </si>
  <si>
    <t xml:space="preserve">In May 2014, the Financial Accounting Standards Board ("FASB") issued Accounting Standards Update ("ASU") No. 2014-09 Revenue Recognition.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adopted ASU No. 2014-09 as of January 1, 2018 using the full retrospective transition approach. The Company performed an assessment of the impact of implementation of ASU No. 2014-09, and concluded it did not change the timing of revenue recognition or amounts of revenue recognized compared to how revenue is recognized under current policies. ASU No. 2014-09 required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performed an assessment of the impact of implementation of ASU No. 2016-02, and concluded it will not have an impact on the consolidated financial statements. The Company currently has two operating leases for the corporate office rent and a small storage unit in Fairbanks, Alaska; both are less than a year and do not require recognition under the standard update. In August 2016, the FASB issued ASU No. 2016-15 Statement of Cash Flows (Topic 230): Classification of Certain Cash Receipts and Cash Payments. The update provides guidance on classification for cash receipts and payments related to eight specific issues. The update was effective for fiscal years beginning after December 15, 2017, and interim periods within those fiscal years, with early adoption permitted. Adoption of the update on January 1, 2018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was effective for fiscal years beginning after December 15, 2017, and interim periods within those fiscal years. Adoption of the update on January 1, 2018 had no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ther accounting standards that have been issued or proposed by FASB that do not require adoption until a future date are not expected to have a material impact on the consolidated financial statements upon adoption. </t>
  </si>
  <si>
    <t>2. Summary of Significant Accounting Policies: Cash and Cash Equivalents (Policies)</t>
  </si>
  <si>
    <t>Cash and Cash Equivalents</t>
  </si>
  <si>
    <t xml:space="preserve">For the purposes of the statement of cash flows, we consider all highly liquid investments with original maturities of three months or less when purchased to be cash equivalents. </t>
  </si>
  <si>
    <t>2. Summary of Significant Accounting Policies: Reclassifications (Policies)</t>
  </si>
  <si>
    <t>Reclassifications</t>
  </si>
  <si>
    <t>Certain reclassifications have been made to conform prior years data to the current presentation. During the year ended December 31, 2018, management reclassified Arbitration expenses of approximately $1.8M from Professional services, General and administrative and other line items on previously reported Consolidated Statements of Operations captions to a separate line item because of its significance to the Companys operations during the year. The reclassification has no impact of the total net loss for the years ended December 31, 2018 and 2017.</t>
  </si>
  <si>
    <t>2. Summary of Significant Accounting Policies: Use of Estimates (Policies)</t>
  </si>
  <si>
    <t>Use of Estimates</t>
  </si>
  <si>
    <t>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and deferred tax assets and related valuation allowances. Actual results could differ from those estimates.</t>
  </si>
  <si>
    <t>2. Summary of Significant Accounting Policies: Plant, Equipment, and Accumulated Depreciation (Policies)</t>
  </si>
  <si>
    <t>Plant, Equipment, and Accumulated Depreciation</t>
  </si>
  <si>
    <t xml:space="preserve">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t>
  </si>
  <si>
    <t>2. Summary of Significant Accounting Policies: Mining Properties, Claims and Royalty Option (Policies)</t>
  </si>
  <si>
    <t>Mining Properties, Claims and Royalty Option</t>
  </si>
  <si>
    <t>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2. Summary of Significant Accounting Policies: Exploration Costs (Policies)</t>
  </si>
  <si>
    <t>Exploration Costs</t>
  </si>
  <si>
    <t>&amp;lt;!--egx--&gt;&amp;lt;p style='margin:0in;margin-bottom:.0001pt;text-align:justify'&gt;Exploration costs are expensed in the period in which they occur. &amp;lt;/p&gt;</t>
  </si>
  <si>
    <t>2. Summary of Significant Accounting Policies: Income Taxes (Policies)</t>
  </si>
  <si>
    <t>Income Taxes</t>
  </si>
  <si>
    <t xml:space="preserve">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t>
  </si>
  <si>
    <t>2. Summary of Significant Accounting Policies: Revenue Recognition (Policies)</t>
  </si>
  <si>
    <t>Revenue Recognition</t>
  </si>
  <si>
    <t>The Company does not have joint control or significant influence over the joint venture; therefore, distributions from our joint venture are recognized using the cost method. In accordance with ASU No. 2014-09, the Company has determined that its revenue does not arise from contracts with customers, does not involve satisfaction of any performance obligations on the part of the Company, or require Company assets to be recognized or applied to determine costs to obtain or fulfill any contract generating revenue. At the conclusion of 2018 and 2017, Goldrich was allocated a distribution from its joint venture partner of $nil and $218,770, respectively. See note 4, Joint Venture.</t>
  </si>
  <si>
    <t>2. Summary of Significant Accounting Policies: Stock-based Compensation (Policies)</t>
  </si>
  <si>
    <t>Stock-based Compensation</t>
  </si>
  <si>
    <t>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are recognized in the period of grant.</t>
  </si>
  <si>
    <t>2. Summary of Significant Accounting Policies: Remediation and Asset Retirement Obligation (Policies)</t>
  </si>
  <si>
    <t>Remediation and Asset Retirement Obligation</t>
  </si>
  <si>
    <t>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2. Summary of Significant Accounting Policies: Fair Value Measurement, Policy (Policies)</t>
  </si>
  <si>
    <t>Fair Value Measurement, Policy</t>
  </si>
  <si>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8 and 2017, the Company determined fair value on a recurring basis and non-recurring basis as follows: Balance December 31, 2018 Balance December 31, 2017 Fair Value Hierarchy level Liabilities Recurring: Notes payable in gold (Note 7) $ 342,157 $ 355,950 2 The carrying amounts of financial instruments, including notes payable, approximate fair value at December 31, 2018 and 2017. </t>
  </si>
  <si>
    <t>2. Summary of Significant Accounting Policies: Fair Value Measurement, Policy: Schedule of Fair Value, Assets and Liabilities Measured on Recurring Basis (Tables)</t>
  </si>
  <si>
    <t>Tables/Schedules</t>
  </si>
  <si>
    <t>Schedule of Fair Value, Assets and Liabilities Measured on Recurring Basis</t>
  </si>
  <si>
    <t xml:space="preserve"> Balance December 31, 2018 Balance December 31, 2017 Fair Value Hierarchy level Liabilities Recurring: Notes payable in gold (Note 7) $ 342,157 $ 355,950 2</t>
  </si>
  <si>
    <t>3. Property, Equipment and Mining Claims: Property, Plant and Equipment (Tables)</t>
  </si>
  <si>
    <t>Property, Plant and Equipment</t>
  </si>
  <si>
    <t xml:space="preserve"> 2018 2017 Exploration and mining equipment $ 1,627,351 $ 1,627,351 Vehicles and rolling stock 390,140 390,140 Office and other equipment 65,549 65,549 Total 2,083,040 2,083,040 Accumulated depreciation (2,081,015) (2,076,171) Equipment, net of depreciation $ 2,025 $ 6,869</t>
  </si>
  <si>
    <t>3. Property, Equipment and Mining Claims: Schedule of Mining Properties and Claims (Tables)</t>
  </si>
  <si>
    <t>Schedule of Mining Properties and Claims</t>
  </si>
  <si>
    <t xml:space="preserve"> 2018 2017 Chandalar property and claims $ 264,000 $ 264,000 2003 purchased claims 35,000 35,000 Unpatented state claims staked 40,400 40,400 Asset retirement costs 242,766 242,766 Jumbo Basin royalty option ( Note 4 286,350 286,350 Total $ 868,516 $ 868,516</t>
  </si>
  <si>
    <t>5. Related Party Transactions: Schedule of Related Party Transactions (Tables)</t>
  </si>
  <si>
    <t>Schedule of Related Party Transactions</t>
  </si>
  <si>
    <t xml:space="preserve"> CEO Year ended 12/31/18 Year ended 12/31/17 Beginning Balance $192,500 $127,500 Deferred During Period 180,000 180,000 Cash Paid During Period (77,500) (115,000) Ending Balance $295,000 $192,500 CFO Year ended 12/31/18 Year ended 12/31/17 Beginning Balance $35,202 $35,093 Deferred During Period 64,222 46,145 Cash Paid During Period (34,515) (46,036) Ending Balance $64,909 $35,202 </t>
  </si>
  <si>
    <t>6. Notes Payable &amp; Notes Payable - Related Party: Fair Value, Measurement Inputs, Disclosure (Tables)</t>
  </si>
  <si>
    <t>Fair Value, Measurement Inputs, Disclosure</t>
  </si>
  <si>
    <t xml:space="preserve"> December 31, 2018 December 31, 2017 Market price of common stock on date of issuance $0.02 - $0.035 $0.03 Risk-free interest rate 2.26% - 3.07% 2.26% Expected dividend yield 0 0 Expected term (in years) 5 5 Expected volatility 155.5% - 162.4% 162.4%</t>
  </si>
  <si>
    <t>8. Stockholders' Equity: Fair Value Measurement Disclosure Preferred Stock (Tables)</t>
  </si>
  <si>
    <t>Fair Value Measurement Disclosure Preferred Stock</t>
  </si>
  <si>
    <t xml:space="preserve"> Preferred Series D D D E E E F F F F Issue Date 6-Apr-16 13-Jun-16 1-Aug-16 30-Sep-16 2-Nov-16 9-Dec-16 30-Dec-16 7-Feb-17 1-Mar-17 30-Mar-17 Risk-free int rate 1.20% 1.14% 1.06% 1.14% 1.26% 1.89% 1.93% 1.85% 1.99% 1.93% Expd dividend yield 0 0 0 0 0 0 0 0 0 0 Expd term (in years) 5 5 5 5 5 5 5 5 5 5 Expd volatility 147.20% 149.60% 152.60% 152.80% 152.90% 153.10% 153.70% 153.3% 155.4% 157.4%</t>
  </si>
  <si>
    <t>8. Stockholders' Equity: Schedule of Stockholders' Equity Note, Warrants or Rights (Tables)</t>
  </si>
  <si>
    <t>Schedule of Stockholders' Equity Note, Warrants or Rights</t>
  </si>
  <si>
    <t xml:space="preserve"> Shares Exercise Price ($) Expiration Date Class L Warrants: (Issued for Private Placement of Preferred Stock) Warrants issued January 23, 2014 2,857,142 0.10 January 23, 2019 Outstanding and exercisable at December 31, 2017 2,857,142 Outstanding and exercisable at December 31, 2018 2,857,142 Class M Warrants: (Issued for Note Payable) Warrants issued January 29, 2014 1,735,000 0.15 January 29, 2019 Outstanding and exercisable at December 31, 2017 1,735,000 Outstanding and exercisable at December 31, 2018 1,735,000 Class N Warrants: (Issued for Private Placement) Warrants issued June 6, 2014 7,104,317 0.11 June 6, 2019 Warrants issued June 30, 2014 4,350,180 0.11 June 30, 2019 Warrants issued July 18, 2014 2,408,545 0.11 July 18, 2019 Outstanding and exercisable at December 31, 2017 13,863,042 Outstanding and exercisable at December 31, 2018 13,863,042 Class N-2 Warrants: (Issued for Finders Fees) Warrants issued July 18, 2014 2,701,386 .055 July 18, 2019 Outstanding and exercisable at December 31, 2017 2,701,386 Outstanding and exercisable at December 31, 2018 2,701,386 Class O Warrants: (Issued for Private Placement) Warrants issued March 31, 2015 5,000,000 .06 March 31, 2020 Outstanding and exercisable at December 31, 2017 5,000,000 Outstanding and exercisable at December 31, 2018 5,000,000 Class P Warrants: (Issued for Sale of GNP Distribution Interest) Warrants issued June 23, 2015 2,250,000 .07 June 23, 2020 Outstanding and exercisable at December 31, 2017 2,250,000 Outstanding and exercisable at December 31, 2018 2,250,000 Class P-2 Warrants: (Issued for Finders Fees) Warrants issued June 23, 2015 1,200,000 .05 June 23, 2020 Outstanding and exercisable at December 31, 2017 1,200,000 Outstanding and exercisable at December 31, 2018 1,200,000 Class Q Warrants: (Issued for Private Placement of Preferred Stock) Warrants issued December 8, 2015 8,333,333 .03 December 8, 2020 Outstanding and exercisable at December 31, 2017 8,333,333 Outstanding and exercisable at December 31, 2018 8,333,333 Class Q-2 Warrants: (Issued for Finders Fees) Warrants issued December 8, 2015 833,333 .03 December 8, 2020 Outstanding and exercisable at December 31, 2017 833,333 Outstanding and exercisable at December 31, 2018 833,333 Class S Warrants: (Issued for Private Placement) Warrants issued April 6, 2016 1,666,667 .045 April 6, 2021 Warrants Issued June 13, 2016 1,666,666 .045 June 13, 2021 Warrants Issued September 30, 2016 5,000,000 .045 September 30, 2021 Warrants Issued November 2, 2016 3,333,333 .045 November 2, 2021 Warrants Issued December 9, 2016 3,333,335 .045 December 9, 2021 Outstanding and exercisable at December 31, 2017 15,000,001 Outstanding and exercisable at December 31, 2018 15,000,001 Class S Warrants: (Issued for Private Placement of Preferred Stock) Warrants issued December 30, 2016 1,666,667 .03 December 30, 2021 Warrants issued February 7, 2017 666,667 .03 February 7, 2022 Warrants issued March 1, 2017 833,333 .03 March 1, 2022 Warrants issued March 30, 2017 1,933,333 .03 March 30, 2022 Outstanding and exercisable at December 31, 2017 5,100,000 Outstanding and exercisable at December 31, 2018 5,100,000 Class T Warrants: (Issued with Senior Secured Notes Payable) Warrants issued December 22, 2017 9,422,359 .03 December 22, 2022 Outstanding and exercisable at December 31, 2017 9,422,359 Warrants issued May 17, 2018 718,421 .03 May 17, 2023 Warrants issued June 4, 2018 828,947 .03 June 4, 2023 Warrants issued June 6, 2018 828,947 .03 June 6, 2023 Warrants issued June 18, 2018 276,315 .03 June 18, 2023 Warrants issued July 13, 2018 1,934,210 .03 July 13, 2023 Warrants issued August 1, 2018 828,947 .03 August 1, 2023 Warrants issued September 13, 2018 359,210 .03 September 13, 2023 Warrants issued October 5, 2018 828,947 .03 October 5, 2023 Warrants issued November 21, 2018 1,022,368 .03 November 21, 2023 Warrants issued December 24, 2018 442,105 .03 December 24, 2023 Outstanding and exercisable at December 31, 2018 17,490,776 Weighted average exercise of warrants outstanding and weighted average exercise price at December 31, 2018 76,364,013 .057 </t>
  </si>
  <si>
    <t>8. Stockholders' Equity: Share-based Compensation Arrangement by Share-based Payment Award, Options, Vested and Expected to Vest, Exercisable (Tables)</t>
  </si>
  <si>
    <t>Share-based Compensation Arrangement by Share-based Payment Award, Options, Vested and Expected to Vest, Exercisable</t>
  </si>
  <si>
    <t xml:space="preserve"> Activity for 2018 and 2017 Shares Weighted- Average Exercise Price (per share) Weighted Average Remaining Contractual Term (Years) Aggregate Intrinsic Value Options outstanding at December 31, 2016 3,200,000 $ 0.22 2.98 $0 Expired in 2017 (300,000) 0.20 Options outstanding and exercisable at December 31, 2017 2,900,000 $ 0.23 2.25 $0 Expired in 2018 (1,500,000) $ 0.20 Issued in 2018 425,000 $ 0.02 9.98 $0 Options outstanding and exercisable at December 31, 2018 1,825,000 $ 0.20 4.59 $0</t>
  </si>
  <si>
    <t>9. Asset Retirement Obligation: Schedule of Asset Retirement Obligations (Tables)</t>
  </si>
  <si>
    <t>Schedule of Asset Retirement Obligations</t>
  </si>
  <si>
    <t xml:space="preserve"> December 31, 2018 December 31, 2017 Asset Retirement Obligation  beginning balance $ 334,402 $ 321,540 Incurred - - Accretion 13,376 12,862 Asset Retirement Obligation - ending balance $ 347,778 $ 334,402 </t>
  </si>
  <si>
    <t>11. Income Taxes: Schedule of Components of Income Tax Expense (Benefit) (Tables)</t>
  </si>
  <si>
    <t>Schedule of Components of Income Tax Expense (Benefit)</t>
  </si>
  <si>
    <t xml:space="preserve"> 2018 2017 Deferred tax assets arising from: Capitalized exploration and development costs $ 45,000 $ 37,000 Unrecovered promotional and exploratory costs 112,000 112,000 Accrued remediation costs 62,000 42,000 Share based compensation 278,000 278,000 Net operating loss carryforwards 12,101,000 11,516,000 Total deferred tax assets 12,598,000 11,985,000 Less valuation allowance (12,598,000) (11,985,000) Net deferred tax assets $ 0 $ 0</t>
  </si>
  <si>
    <t>11. Income Taxes: Schedule of Effective Income Tax Rate Reconciliation (Tables)</t>
  </si>
  <si>
    <t>Schedule of Effective Income Tax Rate Reconciliation</t>
  </si>
  <si>
    <t xml:space="preserve"> 2018 2017 Federal income tax expense (benefit) based on statutory rate $ (798,000) 21.0% $ (328,000) 34.0% State income tax expense (benefit), net of federal taxes (328,000) 8.6% (83,000) 8.6% Non-deductible share-based compensation 21,000 (0.5) % - -% Revision of NOL estimates, state apportionment factors and state effective tax rates 492,000 (13.0)% 54,000 (5.6)% Change in Federal tax rate - -% 5,131,000 (531.5)% Increase (decrease) in valuation allowance 613,000 (16.1)% (4,774,000) 494.5% Total taxes on income (loss) $ 0 0% $ 0 0%</t>
  </si>
  <si>
    <t>12. Commitments and Contingencies: Patented and nonpatented claims, annual costs (Tables)</t>
  </si>
  <si>
    <t>Patented and nonpatented claims, annual costs</t>
  </si>
  <si>
    <t xml:space="preserve"> November 30, 2019 November 30, 2018 Claims Rental $ 90,670 $ 90,570 Annual Labor 61,100 61,100 Yearly Totals $ 151,770 $ 151,670</t>
  </si>
  <si>
    <t>1. Organization and Description of Business (Details)</t>
  </si>
  <si>
    <t>Details</t>
  </si>
  <si>
    <t>Going Concern</t>
  </si>
  <si>
    <t>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t>
  </si>
  <si>
    <t>Going Concern, continued</t>
  </si>
  <si>
    <t>The Company currently has no historical recurring source of revenue and in 2016 received its first cash distribution from the joint venture (Note 4). With the anticipated dissolution of the joint venture, these distributions are expected to decrease or cease after 2018. The Company may profitably execute a production business plan, and thereby, its ability to continue as a going concern may improve and become less dependent on the Company&amp;#146;s ability to raise capital to fund its future exploration and working capital requirements. The Company&amp;#146;s plans for the long-term return to and continuation as a going concern include the profitable exploitation of its mining properties and financing the Company&amp;#146;s future operations through sales of its common stock and/or debt.</t>
  </si>
  <si>
    <t>2. Summary of Significant Accounting Policies: Earnings (loss) Per Share (Details) - $ / shares</t>
  </si>
  <si>
    <t>Antidilutive Securities Excluded from Computation of Earnings Per Share, Amount</t>
  </si>
  <si>
    <t>2. Summary of Significant Accounting Policies: Revenue Recognition (Details) - USD ($)</t>
  </si>
  <si>
    <t>Proceeds from Equity Method Investment, Distribution</t>
  </si>
  <si>
    <t>2. Summary of Significant Accounting Policies: Fair Value Measurement, Policy: Schedule of Fair Value, Assets and Liabilities Measured on Recurring Basis (Details) - USD ($)</t>
  </si>
  <si>
    <t>3. Property, Equipment and Mining Claims: Property, Plant and Equipment (Details) - USD ($)</t>
  </si>
  <si>
    <t>Exploration and mining equipment</t>
  </si>
  <si>
    <t>Vehicles and rolling stock</t>
  </si>
  <si>
    <t>Office and other equipment</t>
  </si>
  <si>
    <t>Property, Plant and Equipment, Gross</t>
  </si>
  <si>
    <t>Accumulated Depreciation, Depletion and Amortization, Property, Plant, and Equipment, Excluding Capital Leased Assets</t>
  </si>
  <si>
    <t>Property, Plant, and Equipment, Owned, Net</t>
  </si>
  <si>
    <t>3. Property, Equipment and Mining Claims (Details) - USD ($)</t>
  </si>
  <si>
    <t>Assets depreciated at three to five years</t>
  </si>
  <si>
    <t>Assets depreciated at seven to ten years</t>
  </si>
  <si>
    <t>3. Property, Equipment and Mining Claims: Schedule of Mining Properties and Claims (Details) - USD ($)</t>
  </si>
  <si>
    <t>Property and claims</t>
  </si>
  <si>
    <t>Purchased claims</t>
  </si>
  <si>
    <t>Unpatented state claims staked</t>
  </si>
  <si>
    <t>Asset retirement costs</t>
  </si>
  <si>
    <t>Jumbo Basin royalty option</t>
  </si>
  <si>
    <t>Property, Plant and Equipment, Other, Gross</t>
  </si>
  <si>
    <t>4. Joint Venture (Details) - USD ($)</t>
  </si>
  <si>
    <t>Jun. 23, 2015</t>
  </si>
  <si>
    <t>ProceedsFromSaleOfCashFlowPercentageMember</t>
  </si>
  <si>
    <t>Proceeds from Sale of Equity Method Investments</t>
  </si>
  <si>
    <t>Percent of cash flow sold</t>
  </si>
  <si>
    <t>Accrued Liabilities and Other Liabilities</t>
  </si>
  <si>
    <t>JumboBasinMember</t>
  </si>
  <si>
    <t>Other Notes Payable</t>
  </si>
  <si>
    <t>5. Related Party Transactions: Schedule of Related Party Transactions (Details) - USD ($)</t>
  </si>
  <si>
    <t>CEO</t>
  </si>
  <si>
    <t>Accrued Salaries, Current</t>
  </si>
  <si>
    <t>CFO</t>
  </si>
  <si>
    <t>5. Related Party Transactions (Details)</t>
  </si>
  <si>
    <t>Dec. 31, 2018USD ($)shares</t>
  </si>
  <si>
    <t>Common shares granted to directors and officers, stock | shares</t>
  </si>
  <si>
    <t>Common shares granted to directors and officers, value | $</t>
  </si>
  <si>
    <t>6. Notes Payable &amp; Notes Payable - Related Party (Details) - USD ($)</t>
  </si>
  <si>
    <t>Summation</t>
  </si>
  <si>
    <t>Notes Payable</t>
  </si>
  <si>
    <t>Debt Instrument, Unamortized Discount</t>
  </si>
  <si>
    <t>7. Notes Payable in Gold (Details) - USD ($)</t>
  </si>
  <si>
    <t>Dec. 31, 2013</t>
  </si>
  <si>
    <t>Principal amount of notes payable in gold</t>
  </si>
  <si>
    <t>Discount on notes payable in gold</t>
  </si>
  <si>
    <t>Proceeds from notes payable in gold and warrants, net</t>
  </si>
  <si>
    <t>Change in fair value, notes payable in gold</t>
  </si>
  <si>
    <t>8. Stockholders' Equity: Schedule of Stockholders' Equity Note, Warrants or Rights (Details)</t>
  </si>
  <si>
    <t>Dec. 31, 2018$ / sharesshares</t>
  </si>
  <si>
    <t>All classes of warrants outstanding | shares</t>
  </si>
  <si>
    <t>Weighted average exercise price of warrants | $ / shares</t>
  </si>
  <si>
    <t>8. Stockholders' Equity: Share-based Compensation Arrangement by Share-based Payment Award, Options, Vested and Expected to Vest, Exercisable (Details)</t>
  </si>
  <si>
    <t>Dec. 31, 2017$ / sharesshares</t>
  </si>
  <si>
    <t>Dec. 31, 2016$ / sharesshares</t>
  </si>
  <si>
    <t>Share-based Compensation Arrangement by Share-based Payment Award, Options, Outstanding, Number | shares</t>
  </si>
  <si>
    <t>Share-based Compensation Arrangement by Share-based Payment Award, Options, Outstanding, Weighted Average Exercise Price | $ / shares</t>
  </si>
  <si>
    <t>Weighted Averate Remaining Term</t>
  </si>
  <si>
    <t>Share-based Compensation Arrangement by Share-based Payment Award, Options, Expirations in Period | shares</t>
  </si>
  <si>
    <t>Share-based Compensation Arrangement by Share-based Payment Award, Options, Forfeitures and Expirations in Period, Weighted Average Exercise Price | $ / shares</t>
  </si>
  <si>
    <t>Share-based Compensation Arrangement by Share-based Payment Award, Options, Grants in Period, Net of Forfeitures | shares</t>
  </si>
  <si>
    <t>Share-based Compensation Arrangement by Share-based Payment Award, Equity Instruments Other than Options, Grants in Period, Weighted Average Grant Date Fair Value | $ / shares</t>
  </si>
  <si>
    <t>Weighted Averate Remaining Term Issued</t>
  </si>
  <si>
    <t>9. Asset Retirement Obligation: Schedule of Asset Retirement Obligations (Details) - USD ($)</t>
  </si>
  <si>
    <t>Asset Retirement Obligation - beginning balance</t>
  </si>
  <si>
    <t>Accretion Expense</t>
  </si>
  <si>
    <t>Costs Incurred, Asset Retirement Obligation Incurred</t>
  </si>
  <si>
    <t>10. Remediation (Details) - USD ($)</t>
  </si>
  <si>
    <t>Environmental Exit Costs, Assets Previously Disposed, Liability for Remediation</t>
  </si>
  <si>
    <t>11. Income Taxes: Schedule of Components of Income Tax Expense (Benefit) (Details) - USD ($)</t>
  </si>
  <si>
    <t>Deferred Tax Assets, Capital Loss Carryforwards</t>
  </si>
  <si>
    <t>Deferred Tax Assets, Other Loss Carryforwards</t>
  </si>
  <si>
    <t>Effective Income Tax Rate Reconciliation, Nondeductible Expense, Amount</t>
  </si>
  <si>
    <t>Effective Income Tax Rate Reconciliation, Nondeductible Expense, Share-based Compensation Cost, Amount</t>
  </si>
  <si>
    <t>Effective Income Tax Rate Reconciliation, Other Reconciling Items, Amount</t>
  </si>
  <si>
    <t>Deferred Tax Assets, Gross</t>
  </si>
  <si>
    <t>Deferred Tax Assets, Valuation Allowance</t>
  </si>
  <si>
    <t>Deferred Tax Assets, Net of Valuation Allowance</t>
  </si>
  <si>
    <t>11. Income Taxes: Schedule of Effective Income Tax Rate Reconciliation (Details) - USD ($)</t>
  </si>
  <si>
    <t>Effective Income Tax Rate Reconciliation at Federal Statutory Income Tax Rate, Amount</t>
  </si>
  <si>
    <t>Effective Income Tax Rate Reconciliation, at Federal Statutory Income Tax Rate, Percent</t>
  </si>
  <si>
    <t>21.00%</t>
  </si>
  <si>
    <t>0.00%</t>
  </si>
  <si>
    <t>Effective Income Tax Rate Reconciliation, State and Local Income Taxes, Amount</t>
  </si>
  <si>
    <t>Effective Income Tax Rate Reconciliation, State and Local Income Taxes, Percent</t>
  </si>
  <si>
    <t>8.60%</t>
  </si>
  <si>
    <t>Effective Income Tax Rate Reconciliation, Deduction, Other, Amount</t>
  </si>
  <si>
    <t>Effective Income Tax Rate Reconciliation, Deduction, Other, Percent</t>
  </si>
  <si>
    <t>(0.50%)</t>
  </si>
  <si>
    <t>Effective Income Tax Rate Reconciliation, Other Adjustments, Amount</t>
  </si>
  <si>
    <t>Effective Income Tax Rate Reconciliation, Other Adjustments, Percent</t>
  </si>
  <si>
    <t>(13.00%)</t>
  </si>
  <si>
    <t>(5.60%)</t>
  </si>
  <si>
    <t>Effective Income Tax Rate Reconciliation, Change in Enacted Tax Rate, Amount</t>
  </si>
  <si>
    <t>Effective Income Tax Rate Reconciliation, Change in Enacted Tax Rate, Percent</t>
  </si>
  <si>
    <t>(531.50%)</t>
  </si>
  <si>
    <t>Effective Income Tax Rate Reconciliation, Change in Deferred Tax Assets Valuation Allowance, Amount</t>
  </si>
  <si>
    <t>Effective Income Tax Rate Reconciliation,Other Reconciling Items, Percent</t>
  </si>
  <si>
    <t>(16.10%)</t>
  </si>
  <si>
    <t>494.50%</t>
  </si>
  <si>
    <t>Income Tax Expense (Benefit)</t>
  </si>
  <si>
    <t>12. Commitments and Contingencies: Patented and nonpatented claims, annual costs (Details) - USD ($)</t>
  </si>
  <si>
    <t>Nov. 30, 2019</t>
  </si>
  <si>
    <t>Nov. 30, 2018</t>
  </si>
  <si>
    <t>Claims rental</t>
  </si>
  <si>
    <t>Annual labor requirement</t>
  </si>
  <si>
    <t>Non-patented claims expense</t>
  </si>
  <si>
    <t>13. Subsequent Events (Details)</t>
  </si>
  <si>
    <t>Subsequent Event, Description</t>
  </si>
  <si>
    <t>Subsequent to the year ended December 31, 2018, the Company received additional notes payable from a related party of $70,980, net of discount and additional notes payable of $14,000 net of disc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39496795</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33</v>
      </c>
    </row>
    <row r="19" spans="1:4">
      <c r="A19" s="4" t="s">
        <v>34</v>
      </c>
      <c r="B19" s="4" t="s">
        <v>35</v>
      </c>
    </row>
    <row r="20" spans="1:4">
      <c r="A20" s="4" t="s">
        <v>36</v>
      </c>
      <c r="D20" s="6" t="n">
        <v>2788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198</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198</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19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19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19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7</v>
      </c>
      <c r="C1" s="2" t="s">
        <v>2</v>
      </c>
      <c r="D1" s="2" t="s">
        <v>38</v>
      </c>
    </row>
    <row r="2" spans="1:4">
      <c r="A2" s="3" t="s">
        <v>39</v>
      </c>
    </row>
    <row r="3" spans="1:4">
      <c r="A3" s="4" t="s">
        <v>40</v>
      </c>
      <c r="C3" s="6" t="n">
        <v>77178</v>
      </c>
      <c r="D3" s="6" t="n">
        <v>486211</v>
      </c>
    </row>
    <row r="4" spans="1:4">
      <c r="A4" s="4" t="s">
        <v>41</v>
      </c>
      <c r="C4" s="5" t="n">
        <v>122131</v>
      </c>
      <c r="D4" s="5" t="n">
        <v>88002</v>
      </c>
    </row>
    <row r="5" spans="1:4">
      <c r="A5" s="4" t="s">
        <v>42</v>
      </c>
      <c r="C5" s="5" t="n">
        <v>13671</v>
      </c>
      <c r="D5" s="5" t="n">
        <v>27788</v>
      </c>
    </row>
    <row r="6" spans="1:4">
      <c r="A6" s="4" t="s">
        <v>43</v>
      </c>
      <c r="C6" s="5" t="n">
        <v>212980</v>
      </c>
      <c r="D6" s="5" t="n">
        <v>602001</v>
      </c>
    </row>
    <row r="7" spans="1:4">
      <c r="A7" s="3" t="s">
        <v>44</v>
      </c>
    </row>
    <row r="8" spans="1:4">
      <c r="A8" s="4" t="s">
        <v>45</v>
      </c>
      <c r="C8" s="5" t="n">
        <v>2025</v>
      </c>
      <c r="D8" s="5" t="n">
        <v>6869</v>
      </c>
    </row>
    <row r="9" spans="1:4">
      <c r="A9" s="4" t="s">
        <v>46</v>
      </c>
      <c r="C9" s="5" t="n">
        <v>868516</v>
      </c>
      <c r="D9" s="5" t="n">
        <v>868516</v>
      </c>
    </row>
    <row r="10" spans="1:4">
      <c r="A10" s="4" t="s">
        <v>47</v>
      </c>
      <c r="C10" s="5" t="n">
        <v>870541</v>
      </c>
      <c r="D10" s="5" t="n">
        <v>875385</v>
      </c>
    </row>
    <row r="11" spans="1:4">
      <c r="A11" s="4" t="s">
        <v>48</v>
      </c>
      <c r="C11" s="5" t="n">
        <v>1083521</v>
      </c>
      <c r="D11" s="5" t="n">
        <v>1477386</v>
      </c>
    </row>
    <row r="12" spans="1:4">
      <c r="A12" s="3" t="s">
        <v>49</v>
      </c>
    </row>
    <row r="13" spans="1:4">
      <c r="A13" s="4" t="s">
        <v>50</v>
      </c>
      <c r="C13" s="5" t="n">
        <v>1052520</v>
      </c>
      <c r="D13" s="5" t="n">
        <v>181845</v>
      </c>
    </row>
    <row r="14" spans="1:4">
      <c r="A14" s="4" t="s">
        <v>51</v>
      </c>
      <c r="C14" s="5" t="n">
        <v>44747</v>
      </c>
      <c r="D14" s="5" t="n">
        <v>19350</v>
      </c>
    </row>
    <row r="15" spans="1:4">
      <c r="A15" s="4" t="s">
        <v>52</v>
      </c>
      <c r="C15" s="5" t="n">
        <v>205570</v>
      </c>
      <c r="D15" s="5" t="n">
        <v>34204</v>
      </c>
    </row>
    <row r="16" spans="1:4">
      <c r="A16" s="4" t="s">
        <v>53</v>
      </c>
      <c r="C16" s="5" t="n">
        <v>457727</v>
      </c>
      <c r="D16" s="5" t="n">
        <v>368900</v>
      </c>
    </row>
    <row r="17" spans="1:4">
      <c r="A17" s="4" t="s">
        <v>54</v>
      </c>
      <c r="C17" s="5" t="n">
        <v>952634</v>
      </c>
      <c r="D17" s="5" t="n">
        <v>626107</v>
      </c>
    </row>
    <row r="18" spans="1:4">
      <c r="A18" s="4" t="s">
        <v>55</v>
      </c>
      <c r="C18" s="5" t="n">
        <v>2378947</v>
      </c>
      <c r="D18" s="5" t="n">
        <v>887883</v>
      </c>
    </row>
    <row r="19" spans="1:4">
      <c r="A19" s="4" t="s">
        <v>56</v>
      </c>
      <c r="C19" s="5" t="n">
        <v>342157</v>
      </c>
      <c r="D19" s="5" t="n">
        <v>355950</v>
      </c>
    </row>
    <row r="20" spans="1:4">
      <c r="A20" s="4" t="s">
        <v>57</v>
      </c>
      <c r="C20" s="5" t="n">
        <v>30618</v>
      </c>
      <c r="D20" s="5" t="n">
        <v>30618</v>
      </c>
    </row>
    <row r="21" spans="1:4">
      <c r="A21" s="4" t="s">
        <v>58</v>
      </c>
      <c r="C21" s="5" t="n">
        <v>5464920</v>
      </c>
      <c r="D21" s="5" t="n">
        <v>2504857</v>
      </c>
    </row>
    <row r="22" spans="1:4">
      <c r="A22" s="3" t="s">
        <v>59</v>
      </c>
    </row>
    <row r="23" spans="1:4">
      <c r="A23" s="4" t="s">
        <v>60</v>
      </c>
      <c r="C23" s="5" t="n">
        <v>447778</v>
      </c>
      <c r="D23" s="5" t="n">
        <v>384402</v>
      </c>
    </row>
    <row r="24" spans="1:4">
      <c r="A24" s="4" t="s">
        <v>61</v>
      </c>
      <c r="C24" s="5" t="n">
        <v>447778</v>
      </c>
      <c r="D24" s="5" t="n">
        <v>384402</v>
      </c>
    </row>
    <row r="25" spans="1:4">
      <c r="A25" s="4" t="s">
        <v>62</v>
      </c>
      <c r="C25" s="5" t="n">
        <v>5912698</v>
      </c>
      <c r="D25" s="5" t="n">
        <v>2889259</v>
      </c>
    </row>
    <row r="26" spans="1:4">
      <c r="A26" s="4" t="s">
        <v>63</v>
      </c>
      <c r="B26" s="4" t="s">
        <v>64</v>
      </c>
      <c r="C26" s="5" t="n">
        <v>0</v>
      </c>
      <c r="D26" s="5" t="n">
        <v>0</v>
      </c>
    </row>
    <row r="27" spans="1:4">
      <c r="A27" s="3" t="s">
        <v>65</v>
      </c>
    </row>
    <row r="28" spans="1:4">
      <c r="A28" s="4" t="s">
        <v>66</v>
      </c>
      <c r="C28" s="5" t="n">
        <v>0</v>
      </c>
      <c r="D28" s="5" t="n">
        <v>0</v>
      </c>
    </row>
    <row r="29" spans="1:4">
      <c r="A29" s="4" t="s">
        <v>67</v>
      </c>
      <c r="C29" s="5" t="n">
        <v>150000</v>
      </c>
      <c r="D29" s="5" t="n">
        <v>150000</v>
      </c>
    </row>
    <row r="30" spans="1:4">
      <c r="A30" s="4" t="s">
        <v>68</v>
      </c>
      <c r="C30" s="5" t="n">
        <v>57758</v>
      </c>
      <c r="D30" s="5" t="n">
        <v>57758</v>
      </c>
    </row>
    <row r="31" spans="1:4">
      <c r="A31" s="4" t="s">
        <v>69</v>
      </c>
      <c r="C31" s="5" t="n">
        <v>52588</v>
      </c>
      <c r="D31" s="5" t="n">
        <v>52588</v>
      </c>
    </row>
    <row r="32" spans="1:4">
      <c r="A32" s="4" t="s">
        <v>70</v>
      </c>
      <c r="C32" s="5" t="n">
        <v>0</v>
      </c>
      <c r="D32" s="5" t="n">
        <v>0</v>
      </c>
    </row>
    <row r="33" spans="1:4">
      <c r="A33" s="4" t="s">
        <v>71</v>
      </c>
      <c r="C33" s="5" t="n">
        <v>10829</v>
      </c>
      <c r="D33" s="5" t="n">
        <v>10829</v>
      </c>
    </row>
    <row r="34" spans="1:4">
      <c r="A34" s="4" t="s">
        <v>72</v>
      </c>
      <c r="C34" s="5" t="n">
        <v>0</v>
      </c>
      <c r="D34" s="5" t="n">
        <v>0</v>
      </c>
    </row>
    <row r="35" spans="1:4">
      <c r="A35" s="4" t="s">
        <v>73</v>
      </c>
      <c r="C35" s="5" t="n">
        <v>13957380</v>
      </c>
      <c r="D35" s="5" t="n">
        <v>13410781</v>
      </c>
    </row>
    <row r="36" spans="1:4">
      <c r="A36" s="4" t="s">
        <v>74</v>
      </c>
      <c r="C36" s="5" t="n">
        <v>13832978</v>
      </c>
      <c r="D36" s="5" t="n">
        <v>14016932</v>
      </c>
    </row>
    <row r="37" spans="1:4">
      <c r="A37" s="4" t="s">
        <v>75</v>
      </c>
      <c r="C37" s="5" t="n">
        <v>-32890710</v>
      </c>
      <c r="D37" s="5" t="n">
        <v>-29110761</v>
      </c>
    </row>
    <row r="38" spans="1:4">
      <c r="A38" s="4" t="s">
        <v>76</v>
      </c>
      <c r="C38" s="5" t="n">
        <v>-4829177</v>
      </c>
      <c r="D38" s="5" t="n">
        <v>-1411873</v>
      </c>
    </row>
    <row r="39" spans="1:4">
      <c r="A39" s="4" t="s">
        <v>77</v>
      </c>
      <c r="C39" s="6" t="n">
        <v>1083521</v>
      </c>
      <c r="D39" s="6" t="n">
        <v>1477386</v>
      </c>
    </row>
    <row r="40" spans="1:4"/>
    <row r="41" spans="1:4">
      <c r="A41" s="4" t="s">
        <v>64</v>
      </c>
      <c r="B41" s="4" t="s">
        <v>7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8</v>
      </c>
    </row>
    <row r="2" spans="1:3">
      <c r="A2" s="3" t="s">
        <v>80</v>
      </c>
    </row>
    <row r="3" spans="1:3">
      <c r="A3" s="4" t="s">
        <v>81</v>
      </c>
      <c r="B3" s="6" t="n">
        <v>0</v>
      </c>
      <c r="C3" s="6" t="n">
        <v>0</v>
      </c>
    </row>
    <row r="4" spans="1:3">
      <c r="A4" s="4" t="s">
        <v>82</v>
      </c>
      <c r="B4" s="5" t="n">
        <v>8998700</v>
      </c>
      <c r="C4" s="5" t="n">
        <v>8999950</v>
      </c>
    </row>
    <row r="5" spans="1:3">
      <c r="A5" s="4" t="s">
        <v>83</v>
      </c>
      <c r="B5" s="5" t="n">
        <v>0</v>
      </c>
      <c r="C5" s="5" t="n">
        <v>0</v>
      </c>
    </row>
    <row r="6" spans="1:3">
      <c r="A6" s="4" t="s">
        <v>84</v>
      </c>
      <c r="B6" s="5" t="n">
        <v>0</v>
      </c>
      <c r="C6" s="5" t="n">
        <v>0</v>
      </c>
    </row>
    <row r="7" spans="1:3">
      <c r="A7" s="4" t="s">
        <v>85</v>
      </c>
      <c r="B7" s="5" t="n">
        <v>1000000</v>
      </c>
      <c r="C7" s="5" t="n">
        <v>1000000</v>
      </c>
    </row>
    <row r="8" spans="1:3">
      <c r="A8" s="4" t="s">
        <v>86</v>
      </c>
      <c r="B8" s="5" t="n">
        <v>150000</v>
      </c>
      <c r="C8" s="5" t="n">
        <v>150000</v>
      </c>
    </row>
    <row r="9" spans="1:3">
      <c r="A9" s="4" t="s">
        <v>87</v>
      </c>
      <c r="B9" s="5" t="n">
        <v>150000</v>
      </c>
      <c r="C9" s="5" t="n">
        <v>150000</v>
      </c>
    </row>
    <row r="10" spans="1:3">
      <c r="A10" s="4" t="s">
        <v>88</v>
      </c>
      <c r="B10" s="6" t="n">
        <v>300000</v>
      </c>
      <c r="C10" s="6" t="n">
        <v>300000</v>
      </c>
    </row>
    <row r="11" spans="1:3">
      <c r="A11" s="4" t="s">
        <v>89</v>
      </c>
      <c r="B11" s="5" t="n">
        <v>300</v>
      </c>
      <c r="C11" s="5" t="n">
        <v>300</v>
      </c>
    </row>
    <row r="12" spans="1:3">
      <c r="A12" s="4" t="s">
        <v>90</v>
      </c>
      <c r="B12" s="5" t="n">
        <v>200</v>
      </c>
      <c r="C12" s="5" t="n">
        <v>200</v>
      </c>
    </row>
    <row r="13" spans="1:3">
      <c r="A13" s="4" t="s">
        <v>91</v>
      </c>
      <c r="B13" s="5" t="n">
        <v>200</v>
      </c>
      <c r="C13" s="5" t="n">
        <v>200</v>
      </c>
    </row>
    <row r="14" spans="1:3">
      <c r="A14" s="4" t="s">
        <v>92</v>
      </c>
      <c r="B14" s="6" t="n">
        <v>200000</v>
      </c>
      <c r="C14" s="6" t="n">
        <v>200000</v>
      </c>
    </row>
    <row r="15" spans="1:3">
      <c r="A15" s="4" t="s">
        <v>93</v>
      </c>
      <c r="B15" s="5" t="n">
        <v>250</v>
      </c>
      <c r="C15" s="5" t="n">
        <v>250</v>
      </c>
    </row>
    <row r="16" spans="1:3">
      <c r="A16" s="4" t="s">
        <v>94</v>
      </c>
      <c r="B16" s="5" t="n">
        <v>250</v>
      </c>
      <c r="C16" s="5" t="n">
        <v>250</v>
      </c>
    </row>
    <row r="17" spans="1:3">
      <c r="A17" s="4" t="s">
        <v>95</v>
      </c>
      <c r="B17" s="5" t="n">
        <v>250</v>
      </c>
      <c r="C17" s="5" t="n">
        <v>250</v>
      </c>
    </row>
    <row r="18" spans="1:3">
      <c r="A18" s="4" t="s">
        <v>96</v>
      </c>
      <c r="B18" s="6" t="n">
        <v>250000</v>
      </c>
      <c r="C18" s="6" t="n">
        <v>250000</v>
      </c>
    </row>
    <row r="19" spans="1:3">
      <c r="A19" s="4" t="s">
        <v>97</v>
      </c>
      <c r="B19" s="5" t="n">
        <v>150</v>
      </c>
      <c r="C19" s="5" t="n">
        <v>150</v>
      </c>
    </row>
    <row r="20" spans="1:3">
      <c r="A20" s="4" t="s">
        <v>98</v>
      </c>
      <c r="B20" s="5" t="n">
        <v>150</v>
      </c>
      <c r="C20" s="5" t="n">
        <v>150</v>
      </c>
    </row>
    <row r="21" spans="1:3">
      <c r="A21" s="4" t="s">
        <v>99</v>
      </c>
      <c r="B21" s="5" t="n">
        <v>150</v>
      </c>
      <c r="C21" s="5" t="n">
        <v>150</v>
      </c>
    </row>
    <row r="22" spans="1:3">
      <c r="A22" s="4" t="s">
        <v>100</v>
      </c>
      <c r="B22" s="6" t="n">
        <v>100000</v>
      </c>
      <c r="C22" s="6" t="n">
        <v>100000</v>
      </c>
    </row>
    <row r="23" spans="1:3">
      <c r="A23" s="4" t="s">
        <v>101</v>
      </c>
      <c r="B23" s="5" t="n">
        <v>300</v>
      </c>
      <c r="C23" s="5" t="n">
        <v>300</v>
      </c>
    </row>
    <row r="24" spans="1:3">
      <c r="A24" s="4" t="s">
        <v>102</v>
      </c>
      <c r="B24" s="5" t="n">
        <v>300</v>
      </c>
      <c r="C24" s="5" t="n">
        <v>300</v>
      </c>
    </row>
    <row r="25" spans="1:3">
      <c r="A25" s="4" t="s">
        <v>103</v>
      </c>
      <c r="B25" s="5" t="n">
        <v>300</v>
      </c>
      <c r="C25" s="5" t="n">
        <v>300</v>
      </c>
    </row>
    <row r="26" spans="1:3">
      <c r="A26" s="4" t="s">
        <v>104</v>
      </c>
      <c r="B26" s="6" t="n">
        <v>100000</v>
      </c>
      <c r="C26" s="6" t="n">
        <v>100000</v>
      </c>
    </row>
    <row r="27" spans="1:3">
      <c r="A27" s="4" t="s">
        <v>105</v>
      </c>
      <c r="B27" s="5" t="n">
        <v>153</v>
      </c>
      <c r="C27" s="5" t="n">
        <v>153</v>
      </c>
    </row>
    <row r="28" spans="1:3">
      <c r="A28" s="4" t="s">
        <v>106</v>
      </c>
      <c r="B28" s="5" t="n">
        <v>153</v>
      </c>
      <c r="C28" s="5" t="n">
        <v>153</v>
      </c>
    </row>
    <row r="29" spans="1:3">
      <c r="A29" s="4" t="s">
        <v>107</v>
      </c>
      <c r="B29" s="5" t="n">
        <v>153</v>
      </c>
      <c r="C29" s="5" t="n">
        <v>153</v>
      </c>
    </row>
    <row r="30" spans="1:3">
      <c r="A30" s="4" t="s">
        <v>108</v>
      </c>
      <c r="B30" s="6" t="n">
        <v>50000</v>
      </c>
      <c r="C30" s="6" t="n">
        <v>50000</v>
      </c>
    </row>
    <row r="31" spans="1:3">
      <c r="A31" s="4" t="s">
        <v>109</v>
      </c>
      <c r="B31" s="7" t="n">
        <v>0.1</v>
      </c>
      <c r="C31" s="7" t="n">
        <v>0.1</v>
      </c>
    </row>
    <row r="32" spans="1:3">
      <c r="A32" s="4" t="s">
        <v>110</v>
      </c>
      <c r="B32" s="5" t="n">
        <v>250000000</v>
      </c>
      <c r="C32" s="5" t="n">
        <v>250000000</v>
      </c>
    </row>
    <row r="33" spans="1:3">
      <c r="A33" s="4" t="s">
        <v>111</v>
      </c>
      <c r="B33" s="5" t="n">
        <v>139573798</v>
      </c>
      <c r="C33" s="5" t="n">
        <v>134107809</v>
      </c>
    </row>
    <row r="34" spans="1:3">
      <c r="A34" s="4" t="s">
        <v>112</v>
      </c>
      <c r="B34" s="5" t="n">
        <v>139573798</v>
      </c>
      <c r="C34" s="5" t="n">
        <v>134107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8</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68</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8</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8</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7"/>
    <col customWidth="1" max="3" min="3" width="16"/>
    <col customWidth="1" max="4" min="4" width="14"/>
  </cols>
  <sheetData>
    <row r="1" spans="1:4">
      <c r="A1" s="1" t="s">
        <v>113</v>
      </c>
      <c r="C1" s="2" t="s">
        <v>1</v>
      </c>
    </row>
    <row r="2" spans="1:4">
      <c r="C2" s="2" t="s">
        <v>2</v>
      </c>
      <c r="D2" s="2" t="s">
        <v>38</v>
      </c>
    </row>
    <row r="3" spans="1:4">
      <c r="A3" s="3" t="s">
        <v>114</v>
      </c>
    </row>
    <row r="4" spans="1:4">
      <c r="A4" s="4" t="s">
        <v>115</v>
      </c>
      <c r="D4" s="6" t="n">
        <v>218770</v>
      </c>
    </row>
    <row r="5" spans="1:4">
      <c r="A5" s="4" t="s">
        <v>116</v>
      </c>
      <c r="D5" s="5" t="n">
        <v>218770</v>
      </c>
    </row>
    <row r="6" spans="1:4">
      <c r="A6" s="3" t="s">
        <v>117</v>
      </c>
    </row>
    <row r="7" spans="1:4">
      <c r="A7" s="4" t="s">
        <v>118</v>
      </c>
      <c r="C7" s="6" t="n">
        <v>175369</v>
      </c>
      <c r="D7" s="5" t="n">
        <v>109069</v>
      </c>
    </row>
    <row r="8" spans="1:4">
      <c r="A8" s="4" t="s">
        <v>119</v>
      </c>
      <c r="C8" s="5" t="n">
        <v>4844</v>
      </c>
      <c r="D8" s="5" t="n">
        <v>12729</v>
      </c>
    </row>
    <row r="9" spans="1:4">
      <c r="A9" s="4" t="s">
        <v>120</v>
      </c>
      <c r="C9" s="5" t="n">
        <v>309746</v>
      </c>
      <c r="D9" s="5" t="n">
        <v>225655</v>
      </c>
    </row>
    <row r="10" spans="1:4">
      <c r="A10" s="4" t="s">
        <v>121</v>
      </c>
      <c r="C10" s="5" t="n">
        <v>60418</v>
      </c>
      <c r="D10" s="5" t="n">
        <v>146757</v>
      </c>
    </row>
    <row r="11" spans="1:4">
      <c r="A11" s="4" t="s">
        <v>122</v>
      </c>
      <c r="C11" s="5" t="n">
        <v>309333</v>
      </c>
      <c r="D11" s="5" t="n">
        <v>245365</v>
      </c>
    </row>
    <row r="12" spans="1:4">
      <c r="A12" s="4" t="s">
        <v>123</v>
      </c>
      <c r="C12" s="5" t="n">
        <v>9533</v>
      </c>
      <c r="D12" s="5" t="n">
        <v>11803</v>
      </c>
    </row>
    <row r="13" spans="1:4">
      <c r="A13" s="4" t="s">
        <v>124</v>
      </c>
      <c r="C13" s="5" t="n">
        <v>20600</v>
      </c>
      <c r="D13" s="5" t="n">
        <v>27900</v>
      </c>
    </row>
    <row r="14" spans="1:4">
      <c r="A14" s="4" t="s">
        <v>125</v>
      </c>
      <c r="D14" s="5" t="n">
        <v>35794</v>
      </c>
    </row>
    <row r="15" spans="1:4">
      <c r="A15" s="4" t="s">
        <v>126</v>
      </c>
      <c r="C15" s="5" t="n">
        <v>91059</v>
      </c>
      <c r="D15" s="5" t="n">
        <v>87159</v>
      </c>
    </row>
    <row r="16" spans="1:4">
      <c r="A16" s="4" t="s">
        <v>127</v>
      </c>
      <c r="C16" s="5" t="n">
        <v>50000</v>
      </c>
    </row>
    <row r="17" spans="1:4">
      <c r="A17" s="4" t="s">
        <v>128</v>
      </c>
      <c r="B17" s="4" t="s">
        <v>64</v>
      </c>
      <c r="C17" s="5" t="n">
        <v>1835382</v>
      </c>
      <c r="D17" s="5" t="n">
        <v>75000</v>
      </c>
    </row>
    <row r="18" spans="1:4">
      <c r="A18" s="4" t="s">
        <v>129</v>
      </c>
      <c r="C18" s="5" t="n">
        <v>2866286</v>
      </c>
      <c r="D18" s="5" t="n">
        <v>977231</v>
      </c>
    </row>
    <row r="19" spans="1:4">
      <c r="A19" s="3" t="s">
        <v>130</v>
      </c>
    </row>
    <row r="20" spans="1:4">
      <c r="A20" s="4" t="s">
        <v>131</v>
      </c>
      <c r="C20" s="5" t="n">
        <v>-13793</v>
      </c>
      <c r="D20" s="5" t="n">
        <v>40984</v>
      </c>
    </row>
    <row r="21" spans="1:4">
      <c r="A21" s="4" t="s">
        <v>132</v>
      </c>
      <c r="C21" s="5" t="n">
        <v>-18000</v>
      </c>
      <c r="D21" s="5" t="n">
        <v>-79614</v>
      </c>
    </row>
    <row r="22" spans="1:4">
      <c r="A22" s="4" t="s">
        <v>133</v>
      </c>
      <c r="C22" s="5" t="n">
        <v>945456</v>
      </c>
      <c r="D22" s="5" t="n">
        <v>245626</v>
      </c>
    </row>
    <row r="23" spans="1:4">
      <c r="A23" s="4" t="s">
        <v>134</v>
      </c>
      <c r="C23" s="5" t="n">
        <v>913663</v>
      </c>
      <c r="D23" s="5" t="n">
        <v>206996</v>
      </c>
    </row>
    <row r="24" spans="1:4">
      <c r="A24" s="4" t="s">
        <v>135</v>
      </c>
      <c r="C24" s="5" t="n">
        <v>-3779949</v>
      </c>
      <c r="D24" s="5" t="n">
        <v>-965457</v>
      </c>
    </row>
    <row r="25" spans="1:4">
      <c r="A25" s="4" t="s">
        <v>136</v>
      </c>
      <c r="D25" s="5" t="n">
        <v>-52900</v>
      </c>
    </row>
    <row r="26" spans="1:4">
      <c r="A26" s="4" t="s">
        <v>137</v>
      </c>
      <c r="C26" s="5" t="n">
        <v>-7604</v>
      </c>
      <c r="D26" s="5" t="n">
        <v>-7604</v>
      </c>
    </row>
    <row r="27" spans="1:4">
      <c r="A27" s="4" t="s">
        <v>138</v>
      </c>
      <c r="C27" s="6" t="n">
        <v>-3787553</v>
      </c>
      <c r="D27" s="6" t="n">
        <v>-1025961</v>
      </c>
    </row>
    <row r="28" spans="1:4">
      <c r="A28" s="4" t="s">
        <v>139</v>
      </c>
      <c r="C28" s="7" t="n">
        <v>-0.03</v>
      </c>
      <c r="D28" s="7" t="n">
        <v>-0.01</v>
      </c>
    </row>
    <row r="29" spans="1:4">
      <c r="A29" s="4" t="s">
        <v>140</v>
      </c>
      <c r="C29" s="5" t="n">
        <v>137042253</v>
      </c>
      <c r="D29" s="5" t="n">
        <v>131256439</v>
      </c>
    </row>
    <row r="30" spans="1:4"/>
    <row r="31" spans="1:4">
      <c r="A31" s="4" t="s">
        <v>64</v>
      </c>
      <c r="B31" s="4" t="s">
        <v>141</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8</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68</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8</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8</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8</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8</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2</v>
      </c>
      <c r="B4" s="4" t="s">
        <v>33</v>
      </c>
    </row>
    <row r="5" spans="1:2">
      <c r="A5" s="4" t="s">
        <v>34</v>
      </c>
      <c r="B5" s="4" t="s">
        <v>3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8</v>
      </c>
    </row>
    <row r="3" spans="1:3">
      <c r="A3" s="3" t="s">
        <v>305</v>
      </c>
    </row>
    <row r="4" spans="1:3">
      <c r="A4" s="4" t="s">
        <v>110</v>
      </c>
      <c r="B4" s="5" t="n">
        <v>250000000</v>
      </c>
      <c r="C4" s="5" t="n">
        <v>250000000</v>
      </c>
    </row>
    <row r="5" spans="1:3">
      <c r="A5" s="4" t="s">
        <v>109</v>
      </c>
      <c r="B5" s="7" t="n">
        <v>0.1</v>
      </c>
      <c r="C5" s="7" t="n">
        <v>0.1</v>
      </c>
    </row>
    <row r="6" spans="1:3">
      <c r="A6" s="4" t="s">
        <v>112</v>
      </c>
      <c r="B6" s="5" t="n">
        <v>139573798</v>
      </c>
      <c r="C6" s="5" t="n">
        <v>134107809</v>
      </c>
    </row>
    <row r="7" spans="1:3">
      <c r="A7" s="4" t="s">
        <v>311</v>
      </c>
      <c r="B7" s="5" t="n">
        <v>110379490</v>
      </c>
      <c r="C7" s="5" t="n">
        <v>1033860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8</v>
      </c>
    </row>
    <row r="3" spans="1:3">
      <c r="A3" s="3" t="s">
        <v>305</v>
      </c>
    </row>
    <row r="4" spans="1:3">
      <c r="A4" s="4" t="s">
        <v>313</v>
      </c>
      <c r="B4" s="6" t="n">
        <v>0</v>
      </c>
      <c r="C4" s="6" t="n">
        <v>2187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8</v>
      </c>
    </row>
    <row r="2" spans="1:3">
      <c r="A2" s="3" t="s">
        <v>305</v>
      </c>
    </row>
    <row r="3" spans="1:3">
      <c r="A3" s="4" t="s">
        <v>56</v>
      </c>
      <c r="B3" s="6" t="n">
        <v>342157</v>
      </c>
      <c r="C3" s="6" t="n">
        <v>3559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3"/>
    <col customWidth="1" max="5" min="5" width="26"/>
    <col customWidth="1" max="6" min="6" width="27"/>
    <col customWidth="1" max="7" min="7" width="20"/>
    <col customWidth="1" max="8" min="8" width="12"/>
  </cols>
  <sheetData>
    <row r="1" spans="1:8">
      <c r="A1" s="1" t="s">
        <v>142</v>
      </c>
      <c r="B1" s="2" t="s">
        <v>143</v>
      </c>
      <c r="C1" s="2" t="s">
        <v>144</v>
      </c>
      <c r="D1" s="2" t="s">
        <v>145</v>
      </c>
      <c r="E1" s="2" t="s">
        <v>146</v>
      </c>
      <c r="F1" s="2" t="s">
        <v>147</v>
      </c>
      <c r="G1" s="2" t="s">
        <v>148</v>
      </c>
      <c r="H1" s="2" t="s">
        <v>149</v>
      </c>
    </row>
    <row r="2" spans="1:8">
      <c r="A2" s="4" t="s">
        <v>150</v>
      </c>
      <c r="C2" s="6" t="n">
        <v>13123281</v>
      </c>
      <c r="E2" s="6" t="n">
        <v>271175</v>
      </c>
      <c r="F2" s="6" t="n">
        <v>13873669</v>
      </c>
      <c r="G2" s="6" t="n">
        <v>-28145304</v>
      </c>
      <c r="H2" s="6" t="n">
        <v>-877179</v>
      </c>
    </row>
    <row r="3" spans="1:8">
      <c r="A3" s="4" t="s">
        <v>151</v>
      </c>
      <c r="B3" s="5" t="n">
        <v>131232809</v>
      </c>
      <c r="D3" s="5" t="n">
        <v>150950</v>
      </c>
    </row>
    <row r="4" spans="1:8">
      <c r="A4" s="4" t="s">
        <v>152</v>
      </c>
      <c r="F4" s="6" t="n">
        <v>103000</v>
      </c>
      <c r="H4" s="6" t="n">
        <v>103000</v>
      </c>
    </row>
    <row r="5" spans="1:8">
      <c r="A5" s="4" t="s">
        <v>153</v>
      </c>
      <c r="D5" s="5" t="n">
        <v>103</v>
      </c>
      <c r="F5" s="5" t="n">
        <v>103000</v>
      </c>
      <c r="H5" s="5" t="n">
        <v>103000</v>
      </c>
    </row>
    <row r="6" spans="1:8">
      <c r="A6" s="4" t="s">
        <v>154</v>
      </c>
      <c r="F6" s="6" t="n">
        <v>218513</v>
      </c>
      <c r="H6" s="6" t="n">
        <v>218513</v>
      </c>
    </row>
    <row r="7" spans="1:8">
      <c r="A7" s="4" t="s">
        <v>155</v>
      </c>
      <c r="C7" s="5" t="n">
        <v>287500</v>
      </c>
      <c r="F7" s="5" t="n">
        <v>-178250</v>
      </c>
      <c r="H7" s="5" t="n">
        <v>109250</v>
      </c>
    </row>
    <row r="8" spans="1:8">
      <c r="A8" s="4" t="s">
        <v>156</v>
      </c>
      <c r="B8" s="5" t="n">
        <v>2875000</v>
      </c>
    </row>
    <row r="9" spans="1:8">
      <c r="A9" s="4" t="s">
        <v>157</v>
      </c>
      <c r="G9" s="5" t="n">
        <v>-965457</v>
      </c>
      <c r="H9" s="5" t="n">
        <v>-965457</v>
      </c>
    </row>
    <row r="10" spans="1:8">
      <c r="A10" s="4" t="s">
        <v>158</v>
      </c>
      <c r="C10" s="5" t="n">
        <v>13410781</v>
      </c>
      <c r="E10" s="5" t="n">
        <v>271175</v>
      </c>
      <c r="F10" s="5" t="n">
        <v>14016932</v>
      </c>
      <c r="G10" s="5" t="n">
        <v>-29110760</v>
      </c>
      <c r="H10" s="5" t="n">
        <v>-1411872</v>
      </c>
    </row>
    <row r="11" spans="1:8">
      <c r="A11" s="4" t="s">
        <v>159</v>
      </c>
      <c r="B11" s="5" t="n">
        <v>134107809</v>
      </c>
      <c r="D11" s="5" t="n">
        <v>151053</v>
      </c>
    </row>
    <row r="12" spans="1:8">
      <c r="A12" s="4" t="s">
        <v>160</v>
      </c>
      <c r="C12" s="5" t="n">
        <v>185000</v>
      </c>
      <c r="F12" s="5" t="n">
        <v>-120435</v>
      </c>
      <c r="H12" s="6" t="n">
        <v>64565</v>
      </c>
    </row>
    <row r="13" spans="1:8">
      <c r="A13" s="4" t="s">
        <v>161</v>
      </c>
      <c r="B13" s="5" t="n">
        <v>1850000</v>
      </c>
      <c r="H13" s="5" t="n">
        <v>1850000</v>
      </c>
    </row>
    <row r="14" spans="1:8">
      <c r="A14" s="4" t="s">
        <v>162</v>
      </c>
      <c r="F14" s="5" t="n">
        <v>8925</v>
      </c>
      <c r="H14" s="6" t="n">
        <v>8925</v>
      </c>
    </row>
    <row r="15" spans="1:8">
      <c r="A15" s="4" t="s">
        <v>154</v>
      </c>
      <c r="F15" s="5" t="n">
        <v>165857</v>
      </c>
      <c r="H15" s="5" t="n">
        <v>165857</v>
      </c>
    </row>
    <row r="16" spans="1:8">
      <c r="A16" s="4" t="s">
        <v>155</v>
      </c>
      <c r="C16" s="5" t="n">
        <v>361599</v>
      </c>
      <c r="F16" s="5" t="n">
        <v>-238301</v>
      </c>
      <c r="H16" s="5" t="n">
        <v>123298</v>
      </c>
    </row>
    <row r="17" spans="1:8">
      <c r="A17" s="4" t="s">
        <v>156</v>
      </c>
      <c r="B17" s="5" t="n">
        <v>3615989</v>
      </c>
    </row>
    <row r="18" spans="1:8">
      <c r="A18" s="4" t="s">
        <v>157</v>
      </c>
      <c r="G18" s="5" t="n">
        <v>-3779949</v>
      </c>
      <c r="H18" s="5" t="n">
        <v>-3779949</v>
      </c>
    </row>
    <row r="19" spans="1:8">
      <c r="A19" s="4" t="s">
        <v>163</v>
      </c>
      <c r="C19" s="6" t="n">
        <v>13957380</v>
      </c>
      <c r="D19" s="6" t="n">
        <v>151053</v>
      </c>
      <c r="E19" s="6" t="n">
        <v>271175</v>
      </c>
      <c r="F19" s="6" t="n">
        <v>13832978</v>
      </c>
      <c r="G19" s="6" t="n">
        <v>-32890710</v>
      </c>
      <c r="H19" s="6" t="n">
        <v>-4829177</v>
      </c>
    </row>
    <row r="20" spans="1:8">
      <c r="A20" s="4" t="s">
        <v>164</v>
      </c>
      <c r="B20" s="5" t="n">
        <v>139573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8</v>
      </c>
    </row>
    <row r="2" spans="1:3">
      <c r="A2" s="3" t="s">
        <v>305</v>
      </c>
    </row>
    <row r="3" spans="1:3">
      <c r="A3" s="4" t="s">
        <v>316</v>
      </c>
      <c r="B3" s="6" t="n">
        <v>1627351</v>
      </c>
      <c r="C3" s="6" t="n">
        <v>1627351</v>
      </c>
    </row>
    <row r="4" spans="1:3">
      <c r="A4" s="4" t="s">
        <v>317</v>
      </c>
      <c r="B4" s="5" t="n">
        <v>390140</v>
      </c>
      <c r="C4" s="5" t="n">
        <v>390140</v>
      </c>
    </row>
    <row r="5" spans="1:3">
      <c r="A5" s="4" t="s">
        <v>318</v>
      </c>
      <c r="B5" s="5" t="n">
        <v>65549</v>
      </c>
      <c r="C5" s="5" t="n">
        <v>65549</v>
      </c>
    </row>
    <row r="6" spans="1:3">
      <c r="A6" s="4" t="s">
        <v>319</v>
      </c>
      <c r="B6" s="5" t="n">
        <v>2083040</v>
      </c>
      <c r="C6" s="5" t="n">
        <v>2083040</v>
      </c>
    </row>
    <row r="7" spans="1:3">
      <c r="A7" s="4" t="s">
        <v>320</v>
      </c>
      <c r="B7" s="5" t="n">
        <v>-2081015</v>
      </c>
      <c r="C7" s="5" t="n">
        <v>-2076171</v>
      </c>
    </row>
    <row r="8" spans="1:3">
      <c r="A8" s="4" t="s">
        <v>321</v>
      </c>
      <c r="B8" s="6" t="n">
        <v>2025</v>
      </c>
      <c r="C8" s="6" t="n">
        <v>68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2</v>
      </c>
      <c r="B1" s="2" t="s">
        <v>1</v>
      </c>
    </row>
    <row r="2" spans="1:3">
      <c r="B2" s="2" t="s">
        <v>2</v>
      </c>
      <c r="C2" s="2" t="s">
        <v>38</v>
      </c>
    </row>
    <row r="3" spans="1:3">
      <c r="A3" s="3" t="s">
        <v>305</v>
      </c>
    </row>
    <row r="4" spans="1:3">
      <c r="A4" s="4" t="s">
        <v>323</v>
      </c>
      <c r="B4" s="6" t="n">
        <v>1319341</v>
      </c>
      <c r="C4" s="6" t="n">
        <v>1319341</v>
      </c>
    </row>
    <row r="5" spans="1:3">
      <c r="A5" s="4" t="s">
        <v>324</v>
      </c>
      <c r="B5" s="5" t="n">
        <v>763699</v>
      </c>
      <c r="C5" s="5" t="n">
        <v>763699</v>
      </c>
    </row>
    <row r="6" spans="1:3">
      <c r="A6" s="4" t="s">
        <v>119</v>
      </c>
      <c r="B6" s="6" t="n">
        <v>4844</v>
      </c>
      <c r="C6" s="6" t="n">
        <v>127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8</v>
      </c>
    </row>
    <row r="2" spans="1:3">
      <c r="A2" s="3" t="s">
        <v>305</v>
      </c>
    </row>
    <row r="3" spans="1:3">
      <c r="A3" s="4" t="s">
        <v>326</v>
      </c>
      <c r="B3" s="6" t="n">
        <v>264000</v>
      </c>
      <c r="C3" s="6" t="n">
        <v>264000</v>
      </c>
    </row>
    <row r="4" spans="1:3">
      <c r="A4" s="4" t="s">
        <v>327</v>
      </c>
      <c r="B4" s="5" t="n">
        <v>35000</v>
      </c>
      <c r="C4" s="5" t="n">
        <v>35000</v>
      </c>
    </row>
    <row r="5" spans="1:3">
      <c r="A5" s="4" t="s">
        <v>328</v>
      </c>
      <c r="B5" s="5" t="n">
        <v>40400</v>
      </c>
      <c r="C5" s="5" t="n">
        <v>40400</v>
      </c>
    </row>
    <row r="6" spans="1:3">
      <c r="A6" s="4" t="s">
        <v>329</v>
      </c>
      <c r="B6" s="5" t="n">
        <v>242766</v>
      </c>
      <c r="C6" s="5" t="n">
        <v>242766</v>
      </c>
    </row>
    <row r="7" spans="1:3">
      <c r="A7" s="4" t="s">
        <v>330</v>
      </c>
      <c r="B7" s="5" t="n">
        <v>286350</v>
      </c>
      <c r="C7" s="5" t="n">
        <v>286350</v>
      </c>
    </row>
    <row r="8" spans="1:3">
      <c r="A8" s="4" t="s">
        <v>331</v>
      </c>
      <c r="B8" s="6" t="n">
        <v>868516</v>
      </c>
      <c r="C8" s="6" t="n">
        <v>8685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32</v>
      </c>
      <c r="B1" s="2" t="s">
        <v>333</v>
      </c>
      <c r="C1" s="2" t="s">
        <v>2</v>
      </c>
      <c r="D1" s="2" t="s">
        <v>38</v>
      </c>
    </row>
    <row r="2" spans="1:4">
      <c r="A2" s="4" t="s">
        <v>334</v>
      </c>
    </row>
    <row r="3" spans="1:4">
      <c r="A3" s="4" t="s">
        <v>335</v>
      </c>
      <c r="B3" s="6" t="n">
        <v>1100000</v>
      </c>
    </row>
    <row r="4" spans="1:4">
      <c r="A4" s="4" t="s">
        <v>336</v>
      </c>
      <c r="B4" s="8" t="n">
        <v>12.5</v>
      </c>
    </row>
    <row r="5" spans="1:4">
      <c r="A5" s="4" t="s">
        <v>337</v>
      </c>
      <c r="C5" s="6" t="n">
        <v>35794</v>
      </c>
      <c r="D5" s="6" t="n">
        <v>35794</v>
      </c>
    </row>
    <row r="6" spans="1:4">
      <c r="A6" s="4" t="s">
        <v>338</v>
      </c>
    </row>
    <row r="7" spans="1:4">
      <c r="A7" s="4" t="s">
        <v>339</v>
      </c>
      <c r="C7" s="6" t="n">
        <v>95239</v>
      </c>
      <c r="D7" s="6" t="n">
        <v>952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8</v>
      </c>
    </row>
    <row r="2" spans="1:3">
      <c r="A2" s="4" t="s">
        <v>341</v>
      </c>
    </row>
    <row r="3" spans="1:3">
      <c r="A3" s="4" t="s">
        <v>342</v>
      </c>
      <c r="B3" s="6" t="n">
        <v>295000</v>
      </c>
      <c r="C3" s="6" t="n">
        <v>192500</v>
      </c>
    </row>
    <row r="4" spans="1:3">
      <c r="A4" s="4" t="s">
        <v>343</v>
      </c>
    </row>
    <row r="5" spans="1:3">
      <c r="A5" s="4" t="s">
        <v>342</v>
      </c>
      <c r="B5" s="6" t="n">
        <v>64909</v>
      </c>
      <c r="C5" s="6" t="n">
        <v>35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7"/>
  </cols>
  <sheetData>
    <row r="1" spans="1:2">
      <c r="A1" s="1" t="s">
        <v>344</v>
      </c>
      <c r="B1" s="2" t="s">
        <v>1</v>
      </c>
    </row>
    <row r="2" spans="1:2">
      <c r="B2" s="2" t="s">
        <v>345</v>
      </c>
    </row>
    <row r="3" spans="1:2">
      <c r="A3" s="3" t="s">
        <v>305</v>
      </c>
    </row>
    <row r="4" spans="1:2">
      <c r="A4" s="4" t="s">
        <v>346</v>
      </c>
      <c r="B4" s="5" t="n">
        <v>1850000</v>
      </c>
    </row>
    <row r="5" spans="1:2">
      <c r="A5" s="4" t="s">
        <v>347</v>
      </c>
      <c r="B5" s="6" t="n">
        <v>645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8</v>
      </c>
      <c r="B1" s="2" t="s">
        <v>2</v>
      </c>
      <c r="C1" s="2" t="s">
        <v>38</v>
      </c>
    </row>
    <row r="2" spans="1:3">
      <c r="A2" s="4" t="s">
        <v>54</v>
      </c>
      <c r="B2" s="6" t="n">
        <v>952634</v>
      </c>
      <c r="C2" s="6" t="n">
        <v>626107</v>
      </c>
    </row>
    <row r="3" spans="1:3">
      <c r="A3" s="4" t="s">
        <v>349</v>
      </c>
    </row>
    <row r="4" spans="1:3">
      <c r="A4" s="4" t="s">
        <v>350</v>
      </c>
      <c r="B4" s="5" t="n">
        <v>742105</v>
      </c>
    </row>
    <row r="5" spans="1:3">
      <c r="A5" s="4" t="s">
        <v>351</v>
      </c>
      <c r="B5" s="5" t="n">
        <v>115998</v>
      </c>
    </row>
    <row r="6" spans="1:3">
      <c r="A6" s="4" t="s">
        <v>54</v>
      </c>
      <c r="B6" s="6" t="n">
        <v>6261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2</v>
      </c>
      <c r="B1" s="2" t="s">
        <v>1</v>
      </c>
    </row>
    <row r="2" spans="1:4">
      <c r="B2" s="2" t="s">
        <v>2</v>
      </c>
      <c r="C2" s="2" t="s">
        <v>353</v>
      </c>
      <c r="D2" s="2" t="s">
        <v>38</v>
      </c>
    </row>
    <row r="3" spans="1:4">
      <c r="A3" s="3" t="s">
        <v>305</v>
      </c>
    </row>
    <row r="4" spans="1:4">
      <c r="A4" s="4" t="s">
        <v>354</v>
      </c>
      <c r="C4" s="6" t="n">
        <v>820000</v>
      </c>
    </row>
    <row r="5" spans="1:4">
      <c r="A5" s="4" t="s">
        <v>355</v>
      </c>
      <c r="C5" s="5" t="n">
        <v>205000</v>
      </c>
    </row>
    <row r="6" spans="1:4">
      <c r="A6" s="4" t="s">
        <v>356</v>
      </c>
      <c r="C6" s="6" t="n">
        <v>615000</v>
      </c>
    </row>
    <row r="7" spans="1:4">
      <c r="A7" s="4" t="s">
        <v>357</v>
      </c>
      <c r="B7" s="6" t="n">
        <v>13793</v>
      </c>
    </row>
    <row r="8" spans="1:4">
      <c r="A8" s="4" t="s">
        <v>56</v>
      </c>
      <c r="B8" s="6" t="n">
        <v>342157</v>
      </c>
      <c r="D8" s="6" t="n">
        <v>3559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359</v>
      </c>
    </row>
    <row r="2" spans="1:2">
      <c r="A2" s="3" t="s">
        <v>305</v>
      </c>
    </row>
    <row r="3" spans="1:2">
      <c r="A3" s="4" t="s">
        <v>360</v>
      </c>
      <c r="B3" s="5" t="n">
        <v>76364013</v>
      </c>
    </row>
    <row r="4" spans="1:2">
      <c r="A4" s="4" t="s">
        <v>361</v>
      </c>
      <c r="B4" s="9" t="n">
        <v>0.0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362</v>
      </c>
      <c r="B1" s="2" t="s">
        <v>1</v>
      </c>
    </row>
    <row r="2" spans="1:4">
      <c r="B2" s="2" t="s">
        <v>359</v>
      </c>
      <c r="C2" s="2" t="s">
        <v>363</v>
      </c>
      <c r="D2" s="2" t="s">
        <v>364</v>
      </c>
    </row>
    <row r="3" spans="1:4">
      <c r="A3" s="3" t="s">
        <v>305</v>
      </c>
    </row>
    <row r="4" spans="1:4">
      <c r="A4" s="4" t="s">
        <v>365</v>
      </c>
      <c r="B4" s="5" t="n">
        <v>1825000</v>
      </c>
      <c r="C4" s="5" t="n">
        <v>2900000</v>
      </c>
      <c r="D4" s="5" t="n">
        <v>3200000</v>
      </c>
    </row>
    <row r="5" spans="1:4">
      <c r="A5" s="4" t="s">
        <v>366</v>
      </c>
      <c r="B5" s="7" t="n">
        <v>0.2</v>
      </c>
      <c r="C5" s="7" t="n">
        <v>0.23</v>
      </c>
      <c r="D5" s="7" t="n">
        <v>0.22</v>
      </c>
    </row>
    <row r="6" spans="1:4">
      <c r="A6" s="4" t="s">
        <v>367</v>
      </c>
      <c r="B6" s="10" t="n">
        <v>4.59</v>
      </c>
      <c r="C6" s="10" t="n">
        <v>2.25</v>
      </c>
      <c r="D6" s="10" t="n">
        <v>2.98</v>
      </c>
    </row>
    <row r="7" spans="1:4">
      <c r="A7" s="4" t="s">
        <v>368</v>
      </c>
      <c r="B7" s="5" t="n">
        <v>-1500000</v>
      </c>
      <c r="C7" s="5" t="n">
        <v>-300000</v>
      </c>
    </row>
    <row r="8" spans="1:4">
      <c r="A8" s="4" t="s">
        <v>369</v>
      </c>
      <c r="B8" s="7" t="n">
        <v>0.2</v>
      </c>
      <c r="C8" s="7" t="n">
        <v>0.2</v>
      </c>
    </row>
    <row r="9" spans="1:4">
      <c r="A9" s="4" t="s">
        <v>370</v>
      </c>
      <c r="B9" s="5" t="n">
        <v>425000</v>
      </c>
    </row>
    <row r="10" spans="1:4">
      <c r="A10" s="4" t="s">
        <v>371</v>
      </c>
      <c r="B10" s="7" t="n">
        <v>0.02</v>
      </c>
    </row>
    <row r="11" spans="1:4">
      <c r="A11" s="4" t="s">
        <v>372</v>
      </c>
      <c r="B11" s="10" t="n">
        <v>9.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5</v>
      </c>
      <c r="B1" s="2" t="s">
        <v>1</v>
      </c>
    </row>
    <row r="2" spans="1:3">
      <c r="B2" s="2" t="s">
        <v>2</v>
      </c>
      <c r="C2" s="2" t="s">
        <v>38</v>
      </c>
    </row>
    <row r="3" spans="1:3">
      <c r="A3" s="3" t="s">
        <v>166</v>
      </c>
    </row>
    <row r="4" spans="1:3">
      <c r="A4" s="4" t="s">
        <v>135</v>
      </c>
      <c r="B4" s="6" t="n">
        <v>-3779949</v>
      </c>
      <c r="C4" s="6" t="n">
        <v>-965457</v>
      </c>
    </row>
    <row r="5" spans="1:3">
      <c r="A5" s="3" t="s">
        <v>167</v>
      </c>
    </row>
    <row r="6" spans="1:3">
      <c r="A6" s="4" t="s">
        <v>119</v>
      </c>
      <c r="B6" s="5" t="n">
        <v>4844</v>
      </c>
      <c r="C6" s="5" t="n">
        <v>12729</v>
      </c>
    </row>
    <row r="7" spans="1:3">
      <c r="A7" s="4" t="s">
        <v>131</v>
      </c>
      <c r="B7" s="5" t="n">
        <v>-13793</v>
      </c>
      <c r="C7" s="5" t="n">
        <v>40984</v>
      </c>
    </row>
    <row r="8" spans="1:3">
      <c r="A8" s="4" t="s">
        <v>168</v>
      </c>
      <c r="C8" s="5" t="n">
        <v>-218770</v>
      </c>
    </row>
    <row r="9" spans="1:3">
      <c r="A9" s="4" t="s">
        <v>169</v>
      </c>
      <c r="B9" s="5" t="n">
        <v>64565</v>
      </c>
    </row>
    <row r="10" spans="1:3">
      <c r="A10" s="4" t="s">
        <v>170</v>
      </c>
      <c r="B10" s="5" t="n">
        <v>8925</v>
      </c>
    </row>
    <row r="11" spans="1:3">
      <c r="A11" s="4" t="s">
        <v>171</v>
      </c>
      <c r="B11" s="5" t="n">
        <v>-18000</v>
      </c>
      <c r="C11" s="5" t="n">
        <v>-79614</v>
      </c>
    </row>
    <row r="12" spans="1:3">
      <c r="A12" s="4" t="s">
        <v>172</v>
      </c>
      <c r="B12" s="5" t="n">
        <v>523448</v>
      </c>
      <c r="C12" s="5" t="n">
        <v>29033</v>
      </c>
    </row>
    <row r="13" spans="1:3">
      <c r="A13" s="4" t="s">
        <v>173</v>
      </c>
      <c r="C13" s="5" t="n">
        <v>962</v>
      </c>
    </row>
    <row r="14" spans="1:3">
      <c r="A14" s="4" t="s">
        <v>174</v>
      </c>
      <c r="B14" s="5" t="n">
        <v>50000</v>
      </c>
    </row>
    <row r="15" spans="1:3">
      <c r="A15" s="4" t="s">
        <v>175</v>
      </c>
      <c r="B15" s="5" t="n">
        <v>13376</v>
      </c>
      <c r="C15" s="5" t="n">
        <v>12862</v>
      </c>
    </row>
    <row r="16" spans="1:3">
      <c r="A16" s="4" t="s">
        <v>176</v>
      </c>
      <c r="B16" s="5" t="n">
        <v>19167</v>
      </c>
    </row>
    <row r="17" spans="1:3">
      <c r="A17" s="3" t="s">
        <v>177</v>
      </c>
    </row>
    <row r="18" spans="1:3">
      <c r="A18" s="4" t="s">
        <v>178</v>
      </c>
      <c r="C18" s="5" t="n">
        <v>10999</v>
      </c>
    </row>
    <row r="19" spans="1:3">
      <c r="A19" s="4" t="s">
        <v>41</v>
      </c>
      <c r="B19" s="5" t="n">
        <v>-34129</v>
      </c>
      <c r="C19" s="5" t="n">
        <v>-7546</v>
      </c>
    </row>
    <row r="20" spans="1:3">
      <c r="A20" s="4" t="s">
        <v>42</v>
      </c>
      <c r="B20" s="5" t="n">
        <v>-5050</v>
      </c>
      <c r="C20" s="5" t="n">
        <v>-27789</v>
      </c>
    </row>
    <row r="21" spans="1:3">
      <c r="A21" s="4" t="s">
        <v>50</v>
      </c>
      <c r="B21" s="5" t="n">
        <v>1011974</v>
      </c>
      <c r="C21" s="5" t="n">
        <v>103687</v>
      </c>
    </row>
    <row r="22" spans="1:3">
      <c r="A22" s="4" t="s">
        <v>51</v>
      </c>
      <c r="B22" s="5" t="n">
        <v>25396</v>
      </c>
      <c r="C22" s="5" t="n">
        <v>8133</v>
      </c>
    </row>
    <row r="23" spans="1:3">
      <c r="A23" s="4" t="s">
        <v>52</v>
      </c>
      <c r="B23" s="5" t="n">
        <v>171366</v>
      </c>
      <c r="C23" s="5" t="n">
        <v>34204</v>
      </c>
    </row>
    <row r="24" spans="1:3">
      <c r="A24" s="4" t="s">
        <v>53</v>
      </c>
      <c r="B24" s="5" t="n">
        <v>88827</v>
      </c>
      <c r="C24" s="5" t="n">
        <v>91009</v>
      </c>
    </row>
    <row r="25" spans="1:3">
      <c r="A25" s="4" t="s">
        <v>179</v>
      </c>
      <c r="B25" s="5" t="n">
        <v>-1869033</v>
      </c>
      <c r="C25" s="5" t="n">
        <v>-954574</v>
      </c>
    </row>
    <row r="26" spans="1:3">
      <c r="A26" s="3" t="s">
        <v>180</v>
      </c>
    </row>
    <row r="27" spans="1:3">
      <c r="A27" s="4" t="s">
        <v>181</v>
      </c>
      <c r="C27" s="5" t="n">
        <v>-97295</v>
      </c>
    </row>
    <row r="28" spans="1:3">
      <c r="A28" s="4" t="s">
        <v>182</v>
      </c>
      <c r="C28" s="5" t="n">
        <v>-300000</v>
      </c>
    </row>
    <row r="29" spans="1:3">
      <c r="A29" s="4" t="s">
        <v>183</v>
      </c>
      <c r="B29" s="5" t="n">
        <v>200000</v>
      </c>
      <c r="C29" s="5" t="n">
        <v>705000</v>
      </c>
    </row>
    <row r="30" spans="1:3">
      <c r="A30" s="4" t="s">
        <v>184</v>
      </c>
      <c r="B30" s="5" t="n">
        <v>1260000</v>
      </c>
      <c r="C30" s="5" t="n">
        <v>1000000</v>
      </c>
    </row>
    <row r="31" spans="1:3">
      <c r="A31" s="4" t="s">
        <v>185</v>
      </c>
      <c r="C31" s="5" t="n">
        <v>103000</v>
      </c>
    </row>
    <row r="32" spans="1:3">
      <c r="A32" s="4" t="s">
        <v>186</v>
      </c>
      <c r="B32" s="5" t="n">
        <v>1460000</v>
      </c>
      <c r="C32" s="5" t="n">
        <v>1410705</v>
      </c>
    </row>
    <row r="33" spans="1:3">
      <c r="A33" s="4" t="s">
        <v>187</v>
      </c>
      <c r="B33" s="5" t="n">
        <v>-409033</v>
      </c>
      <c r="C33" s="5" t="n">
        <v>456131</v>
      </c>
    </row>
    <row r="34" spans="1:3">
      <c r="A34" s="4" t="s">
        <v>188</v>
      </c>
      <c r="B34" s="5" t="n">
        <v>486211</v>
      </c>
      <c r="C34" s="5" t="n">
        <v>30080</v>
      </c>
    </row>
    <row r="35" spans="1:3">
      <c r="A35" s="4" t="s">
        <v>189</v>
      </c>
      <c r="B35" s="5" t="n">
        <v>77178</v>
      </c>
      <c r="C35" s="5" t="n">
        <v>486211</v>
      </c>
    </row>
    <row r="36" spans="1:3">
      <c r="A36" s="3" t="s">
        <v>190</v>
      </c>
    </row>
    <row r="37" spans="1:3">
      <c r="A37" s="4" t="s">
        <v>191</v>
      </c>
      <c r="B37" s="5" t="n">
        <v>213046</v>
      </c>
      <c r="C37" s="5" t="n">
        <v>102461</v>
      </c>
    </row>
    <row r="38" spans="1:3">
      <c r="A38" s="3" t="s">
        <v>192</v>
      </c>
    </row>
    <row r="39" spans="1:3">
      <c r="A39" s="4" t="s">
        <v>193</v>
      </c>
      <c r="C39" s="5" t="n">
        <v>52900</v>
      </c>
    </row>
    <row r="40" spans="1:3">
      <c r="A40" s="4" t="s">
        <v>194</v>
      </c>
      <c r="C40" s="5" t="n">
        <v>50100</v>
      </c>
    </row>
    <row r="41" spans="1:3">
      <c r="A41" s="4" t="s">
        <v>195</v>
      </c>
      <c r="B41" s="5" t="n">
        <v>123298</v>
      </c>
      <c r="C41" s="5" t="n">
        <v>109250</v>
      </c>
    </row>
    <row r="42" spans="1:3">
      <c r="A42" s="4" t="s">
        <v>196</v>
      </c>
      <c r="B42" s="6" t="n">
        <v>165857</v>
      </c>
      <c r="C42" s="6" t="n">
        <v>2185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8</v>
      </c>
    </row>
    <row r="3" spans="1:3">
      <c r="A3" s="3" t="s">
        <v>305</v>
      </c>
    </row>
    <row r="4" spans="1:3">
      <c r="A4" s="4" t="s">
        <v>374</v>
      </c>
      <c r="B4" s="6" t="n">
        <v>334402</v>
      </c>
      <c r="C4" s="6" t="n">
        <v>321540</v>
      </c>
    </row>
    <row r="5" spans="1:3">
      <c r="A5" s="4" t="s">
        <v>375</v>
      </c>
      <c r="B5" s="5" t="n">
        <v>13376</v>
      </c>
      <c r="C5" s="5" t="n">
        <v>12862</v>
      </c>
    </row>
    <row r="6" spans="1:3">
      <c r="A6" s="4" t="s">
        <v>376</v>
      </c>
      <c r="B6" s="6" t="n">
        <v>347778</v>
      </c>
      <c r="C6" s="6" t="n">
        <v>3344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8</v>
      </c>
    </row>
    <row r="2" spans="1:3">
      <c r="A2" s="3" t="s">
        <v>305</v>
      </c>
    </row>
    <row r="3" spans="1:3">
      <c r="A3" s="4" t="s">
        <v>378</v>
      </c>
      <c r="B3" s="6" t="n">
        <v>100000</v>
      </c>
      <c r="C3" s="6" t="n">
        <v>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8</v>
      </c>
    </row>
    <row r="3" spans="1:3">
      <c r="A3" s="3" t="s">
        <v>305</v>
      </c>
    </row>
    <row r="4" spans="1:3">
      <c r="A4" s="4" t="s">
        <v>380</v>
      </c>
      <c r="B4" s="6" t="n">
        <v>45000</v>
      </c>
      <c r="C4" s="6" t="n">
        <v>37000</v>
      </c>
    </row>
    <row r="5" spans="1:3">
      <c r="A5" s="4" t="s">
        <v>381</v>
      </c>
      <c r="B5" s="5" t="n">
        <v>112000</v>
      </c>
      <c r="C5" s="5" t="n">
        <v>112000</v>
      </c>
    </row>
    <row r="6" spans="1:3">
      <c r="A6" s="4" t="s">
        <v>382</v>
      </c>
      <c r="B6" s="5" t="n">
        <v>62000</v>
      </c>
      <c r="C6" s="5" t="n">
        <v>42000</v>
      </c>
    </row>
    <row r="7" spans="1:3">
      <c r="A7" s="4" t="s">
        <v>383</v>
      </c>
      <c r="B7" s="5" t="n">
        <v>278000</v>
      </c>
      <c r="C7" s="5" t="n">
        <v>278000</v>
      </c>
    </row>
    <row r="8" spans="1:3">
      <c r="A8" s="4" t="s">
        <v>384</v>
      </c>
      <c r="B8" s="5" t="n">
        <v>12101000</v>
      </c>
      <c r="C8" s="5" t="n">
        <v>11516000</v>
      </c>
    </row>
    <row r="9" spans="1:3">
      <c r="A9" s="4" t="s">
        <v>385</v>
      </c>
      <c r="B9" s="5" t="n">
        <v>12598000</v>
      </c>
      <c r="C9" s="5" t="n">
        <v>11985000</v>
      </c>
    </row>
    <row r="10" spans="1:3">
      <c r="A10" s="4" t="s">
        <v>386</v>
      </c>
      <c r="B10" s="5" t="n">
        <v>-12598000</v>
      </c>
      <c r="C10" s="5" t="n">
        <v>-11985000</v>
      </c>
    </row>
    <row r="11" spans="1:3">
      <c r="A11" s="4" t="s">
        <v>387</v>
      </c>
      <c r="B11" s="6" t="n">
        <v>0</v>
      </c>
      <c r="C1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8</v>
      </c>
    </row>
    <row r="3" spans="1:3">
      <c r="A3" s="3" t="s">
        <v>305</v>
      </c>
    </row>
    <row r="4" spans="1:3">
      <c r="A4" s="4" t="s">
        <v>389</v>
      </c>
      <c r="B4" s="6" t="n">
        <v>-798000</v>
      </c>
      <c r="C4" s="6" t="n">
        <v>-328000</v>
      </c>
    </row>
    <row r="5" spans="1:3">
      <c r="A5" s="4" t="s">
        <v>390</v>
      </c>
      <c r="B5" s="4" t="s">
        <v>391</v>
      </c>
      <c r="C5" s="4" t="s">
        <v>392</v>
      </c>
    </row>
    <row r="6" spans="1:3">
      <c r="A6" s="4" t="s">
        <v>393</v>
      </c>
      <c r="B6" s="6" t="n">
        <v>-328000</v>
      </c>
      <c r="C6" s="6" t="n">
        <v>-83000</v>
      </c>
    </row>
    <row r="7" spans="1:3">
      <c r="A7" s="4" t="s">
        <v>394</v>
      </c>
      <c r="B7" s="4" t="s">
        <v>395</v>
      </c>
      <c r="C7" s="4" t="s">
        <v>395</v>
      </c>
    </row>
    <row r="8" spans="1:3">
      <c r="A8" s="4" t="s">
        <v>396</v>
      </c>
      <c r="B8" s="6" t="n">
        <v>21000</v>
      </c>
    </row>
    <row r="9" spans="1:3">
      <c r="A9" s="4" t="s">
        <v>397</v>
      </c>
      <c r="B9" s="4" t="s">
        <v>398</v>
      </c>
    </row>
    <row r="10" spans="1:3">
      <c r="A10" s="4" t="s">
        <v>399</v>
      </c>
      <c r="B10" s="6" t="n">
        <v>492000</v>
      </c>
      <c r="C10" s="6" t="n">
        <v>54000</v>
      </c>
    </row>
    <row r="11" spans="1:3">
      <c r="A11" s="4" t="s">
        <v>400</v>
      </c>
      <c r="B11" s="4" t="s">
        <v>401</v>
      </c>
      <c r="C11" s="4" t="s">
        <v>402</v>
      </c>
    </row>
    <row r="12" spans="1:3">
      <c r="A12" s="4" t="s">
        <v>403</v>
      </c>
      <c r="C12" s="6" t="n">
        <v>5131000</v>
      </c>
    </row>
    <row r="13" spans="1:3">
      <c r="A13" s="4" t="s">
        <v>404</v>
      </c>
      <c r="C13" s="4" t="s">
        <v>405</v>
      </c>
    </row>
    <row r="14" spans="1:3">
      <c r="A14" s="4" t="s">
        <v>406</v>
      </c>
      <c r="B14" s="6" t="n">
        <v>613000</v>
      </c>
      <c r="C14" s="6" t="n">
        <v>-4774000</v>
      </c>
    </row>
    <row r="15" spans="1:3">
      <c r="A15" s="4" t="s">
        <v>407</v>
      </c>
      <c r="B15" s="4" t="s">
        <v>408</v>
      </c>
      <c r="C15" s="4" t="s">
        <v>409</v>
      </c>
    </row>
    <row r="16" spans="1:3">
      <c r="A16" s="4" t="s">
        <v>410</v>
      </c>
      <c r="B16" s="6" t="n">
        <v>0</v>
      </c>
      <c r="C1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412</v>
      </c>
      <c r="C1" s="2" t="s">
        <v>413</v>
      </c>
    </row>
    <row r="2" spans="1:3">
      <c r="A2" s="3" t="s">
        <v>305</v>
      </c>
    </row>
    <row r="3" spans="1:3">
      <c r="A3" s="4" t="s">
        <v>414</v>
      </c>
      <c r="B3" s="6" t="n">
        <v>90670</v>
      </c>
      <c r="C3" s="6" t="n">
        <v>90570</v>
      </c>
    </row>
    <row r="4" spans="1:3">
      <c r="A4" s="4" t="s">
        <v>415</v>
      </c>
      <c r="B4" s="5" t="n">
        <v>61100</v>
      </c>
      <c r="C4" s="5" t="n">
        <v>61100</v>
      </c>
    </row>
    <row r="5" spans="1:3">
      <c r="A5" s="4" t="s">
        <v>416</v>
      </c>
      <c r="B5" s="6" t="n">
        <v>151770</v>
      </c>
      <c r="C5" s="6" t="n">
        <v>1516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7</v>
      </c>
      <c r="B1" s="2" t="s">
        <v>1</v>
      </c>
    </row>
    <row r="2" spans="1:2">
      <c r="B2" s="2" t="s">
        <v>2</v>
      </c>
    </row>
    <row r="3" spans="1:2">
      <c r="A3" s="3" t="s">
        <v>305</v>
      </c>
    </row>
    <row r="4" spans="1:2">
      <c r="A4" s="4" t="s">
        <v>418</v>
      </c>
      <c r="B4" s="4" t="s">
        <v>4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06:58:28Z</dcterms:created>
  <dcterms:modified xmlns:dcterms="http://purl.org/dc/terms/" xmlns:xsi="http://www.w3.org/2001/XMLSchema-instance" xsi:type="dcterms:W3CDTF">2019-04-03T06:58:28Z</dcterms:modified>
</cp:coreProperties>
</file>